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Recent Accounting Pron" sheetId="7" r:id="rId7"/>
    <s:sheet name="Note 3 - Balance Sheet Componen" sheetId="8" r:id="rId8"/>
    <s:sheet name="Note 4 - Stockholders' Equity" sheetId="9" r:id="rId9"/>
    <s:sheet name="Note 5 - Income Taxes" sheetId="10" r:id="rId10"/>
    <s:sheet name="Note 6 - Net Income Per Share" sheetId="11" r:id="rId11"/>
    <s:sheet name="Note 7 - Customer and Geographi" sheetId="12" r:id="rId12"/>
    <s:sheet name="Note 8 - Fair Value Measurement" sheetId="13" r:id="rId13"/>
    <s:sheet name="Note 9 - Commitments and Contin" sheetId="14" r:id="rId14"/>
    <s:sheet name="Note 10 - Subsequent Event - Ac" sheetId="15" r:id="rId15"/>
    <s:sheet name="Significant Accounting Policies" sheetId="16" r:id="rId16"/>
    <s:sheet name="Note 3 - Balance Sheet Compon17" sheetId="17" r:id="rId17"/>
    <s:sheet name="Note 4 - Stockholders' Equity (" sheetId="18" r:id="rId18"/>
    <s:sheet name="Note 6 - Net Income Per Share (" sheetId="19" r:id="rId19"/>
    <s:sheet name="Note 7 - Customer and Geograp20" sheetId="20" r:id="rId20"/>
    <s:sheet name="Note 8 - Fair Value Measureme21" sheetId="21" r:id="rId21"/>
    <s:sheet name="Note 9 - Commitments and Cont22" sheetId="22" r:id="rId22"/>
    <s:sheet name="Note 3 - Balance Sheet Compon23" sheetId="23" r:id="rId23"/>
    <s:sheet name="Note 3 - Property and Equipment" sheetId="24" r:id="rId24"/>
    <s:sheet name="Note 4 - Stockholders' Equity25" sheetId="25" r:id="rId25"/>
    <s:sheet name="Note 4 - Stock Options, Valuati" sheetId="26" r:id="rId26"/>
    <s:sheet name="Note 4 - Nonvested Restricted S" sheetId="27" r:id="rId27"/>
    <s:sheet name="Note 4 - Allocation of Recogniz" sheetId="28" r:id="rId28"/>
    <s:sheet name="Note 4 - Stock Options Activity" sheetId="29" r:id="rId29"/>
    <s:sheet name="Note 5 - Income Taxes (Details " sheetId="30" r:id="rId30"/>
    <s:sheet name="Note 6 - Antidilutive Securitie" sheetId="31" r:id="rId31"/>
    <s:sheet name="Note 6 - Calculation of Earning" sheetId="32" r:id="rId32"/>
    <s:sheet name="Note 7 - Customer and Geograp33" sheetId="33" r:id="rId33"/>
    <s:sheet name="Note 7 - Receivables Percentage" sheetId="34" r:id="rId34"/>
    <s:sheet name="Note 7 - Revenue Percentage by " sheetId="35" r:id="rId35"/>
    <s:sheet name="Note 7 - Revenues by Geographic" sheetId="36" r:id="rId36"/>
    <s:sheet name="Note 7 - Long-lived Assets by G" sheetId="37" r:id="rId37"/>
    <s:sheet name="Note 8 - Fair Value Measureme38" sheetId="38" r:id="rId38"/>
    <s:sheet name="Note 8 - Fair Value, Assets Mea" sheetId="39" r:id="rId39"/>
    <s:sheet name="Note 9 - Commitments and Cont40" sheetId="40" r:id="rId40"/>
    <s:sheet name="Note 9 - Future Minimum Lease P" sheetId="41" r:id="rId41"/>
    <s:sheet name="Note 10 - Subsequent Event - 42" sheetId="42" r:id="rId42"/>
  </s:sheets>
  <s:definedNames/>
  <s:calcPr calcId="124519" calcMode="auto" fullCalcOnLoad="1"/>
</s:workbook>
</file>

<file path=xl/sharedStrings.xml><?xml version="1.0" encoding="utf-8"?>
<sst xmlns="http://schemas.openxmlformats.org/spreadsheetml/2006/main" uniqueCount="416">
  <si>
    <t>Document And Entity Information - shares</t>
  </si>
  <si>
    <t>6 Months Ended</t>
  </si>
  <si>
    <t>Jun. 30, 2015</t>
  </si>
  <si>
    <t>Jul. 30, 2015</t>
  </si>
  <si>
    <t>Entity Registrant Name</t>
  </si>
  <si>
    <t>PDF SOLUTION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Unaudited) - USD ($)</t>
  </si>
  <si>
    <t>Mar. 31, 2015</t>
  </si>
  <si>
    <t>Dec. 31, 2014</t>
  </si>
  <si>
    <t>Current assets:</t>
  </si>
  <si>
    <t>Cash and cash equivalents</t>
  </si>
  <si>
    <t>Accounts receivable, net of allowance of $299 and $381, respectively</t>
  </si>
  <si>
    <t>Deferred tax assets - current portion</t>
  </si>
  <si>
    <t>Prepaid expenses and other current assets</t>
  </si>
  <si>
    <t>Total current assets</t>
  </si>
  <si>
    <t>Property and equipment, net</t>
  </si>
  <si>
    <t>Deferred tax assets - non-current portion</t>
  </si>
  <si>
    <t>Other non-current assets</t>
  </si>
  <si>
    <t>Total assets</t>
  </si>
  <si>
    <t>Current liabilities:</t>
  </si>
  <si>
    <t>Accounts payable</t>
  </si>
  <si>
    <t>Accrued compensation and related benefits</t>
  </si>
  <si>
    <t>Accrued and other current liabilities</t>
  </si>
  <si>
    <t>Deferred revenues – current portion</t>
  </si>
  <si>
    <t>Total current liabilities</t>
  </si>
  <si>
    <t>Non-current liabilities</t>
  </si>
  <si>
    <t>Total liabilities</t>
  </si>
  <si>
    <t>Commitments and contingencies (Note 9)</t>
  </si>
  <si>
    <t>Stockholders’ equity:</t>
  </si>
  <si>
    <t>Preferred stock, $0.00015 par value, 5,000 shares authorized, no shares issued and outstanding</t>
  </si>
  <si>
    <t>Common stock, $0.00015 par value, 70,000 shares authorized: shares issued 37,148 and 36,258, respectively; shares outstanding 31,623 and 31,116, respectively</t>
  </si>
  <si>
    <t>Additional paid-in-capital</t>
  </si>
  <si>
    <t>Treasury stock at cost, 5,525 and 5,142 shares, respectively</t>
  </si>
  <si>
    <t>Accumulated deficit</t>
  </si>
  <si>
    <t>Accumulated other comprehensive loss</t>
  </si>
  <si>
    <t>Total stockholders’ equity</t>
  </si>
  <si>
    <t>Total liabilities and stockholders’ equity</t>
  </si>
  <si>
    <t>Condensed Consolidated Balance Sheets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shares in Thousands, $ in Thousands</t>
  </si>
  <si>
    <t>3 Months Ended</t>
  </si>
  <si>
    <t>Jun. 30, 2014</t>
  </si>
  <si>
    <t>Revenues:</t>
  </si>
  <si>
    <t>Design-to-silicon-yield solutions</t>
  </si>
  <si>
    <t>Gainshare performance incentives</t>
  </si>
  <si>
    <t>Total revenues</t>
  </si>
  <si>
    <t>Costs of Design-to-silicon-yield solutions</t>
  </si>
  <si>
    <t>Gross profit</t>
  </si>
  <si>
    <t>Operating expenses:</t>
  </si>
  <si>
    <t>Research and development</t>
  </si>
  <si>
    <t>Selling, general and administrative</t>
  </si>
  <si>
    <t>Amortization of other acquired intangible assets</t>
  </si>
  <si>
    <t>Restructuring charges</t>
  </si>
  <si>
    <t>Total operating expenses</t>
  </si>
  <si>
    <t>Income from operations</t>
  </si>
  <si>
    <t>Interest and other income (expense), net</t>
  </si>
  <si>
    <t>Income before income taxes</t>
  </si>
  <si>
    <t>Income tax provision</t>
  </si>
  <si>
    <t>Net income</t>
  </si>
  <si>
    <t>Net income per share:</t>
  </si>
  <si>
    <t>Basic (in dollars per share)</t>
  </si>
  <si>
    <t>Diluted (in dollars per share)</t>
  </si>
  <si>
    <t>Weighted average common shares:</t>
  </si>
  <si>
    <t>Basic (in shares)</t>
  </si>
  <si>
    <t>Diluted (in shares)</t>
  </si>
  <si>
    <t>Other comprehensive income:</t>
  </si>
  <si>
    <t>Foreign currency translation adjustments, net of tax</t>
  </si>
  <si>
    <t>Comprehensive income</t>
  </si>
  <si>
    <t>Condensed Consolidated Statements of Cash Flows (Unaudited) - USD ($)</t>
  </si>
  <si>
    <t>Operating activities:</t>
  </si>
  <si>
    <t>Adjustments to reconcile net income to net cash provided by operating activities:</t>
  </si>
  <si>
    <t>Depreciation and amortization</t>
  </si>
  <si>
    <t>Stock-based compensation expense</t>
  </si>
  <si>
    <t>Amortization of acquired intangible assets</t>
  </si>
  <si>
    <t>Deferred taxes</t>
  </si>
  <si>
    <t>Loss (gain) on disposal of property and equipment</t>
  </si>
  <si>
    <t>Tax withholdings related to net share settlements of restricted stock awards and units</t>
  </si>
  <si>
    <t>Reversal of allowance for doubtful accounts</t>
  </si>
  <si>
    <t>Unrealized loss (gain) on foreign currency forward contract</t>
  </si>
  <si>
    <t>Tax benefit related to stock-based compensation expense</t>
  </si>
  <si>
    <t>Excess tax benefit from stock-based compensation</t>
  </si>
  <si>
    <t>Changes in operating assets and liabilities:</t>
  </si>
  <si>
    <t>Accounts receivable</t>
  </si>
  <si>
    <t>Prepaid expenses and other assets</t>
  </si>
  <si>
    <t>Accrued and other liabilities</t>
  </si>
  <si>
    <t>Deferred revenues</t>
  </si>
  <si>
    <t>Billings in excess of recognized revenues</t>
  </si>
  <si>
    <t>Net cash provided by operating activities</t>
  </si>
  <si>
    <t>Investing activities:</t>
  </si>
  <si>
    <t>Purchases of property and equipment</t>
  </si>
  <si>
    <t>Proceeds from the sales of property and equipment</t>
  </si>
  <si>
    <t>Net cash used in investing activities</t>
  </si>
  <si>
    <t>Financing activities:</t>
  </si>
  <si>
    <t>Proceeds from exercise of stock options</t>
  </si>
  <si>
    <t>Proceeds from employee stock purchase plan</t>
  </si>
  <si>
    <t>Purchases of treasury stock</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Taxes</t>
  </si>
  <si>
    <t>Property and equipment received and accrued in accounts payable and accrued and other liabilities</t>
  </si>
  <si>
    <t>Note 1 - Basis of Presentation</t>
  </si>
  <si>
    <t>Notes to Financial Statements</t>
  </si>
  <si>
    <t>Organization, Consolidation and Presentation of Financial Statements Disclosure [Text Block]</t>
  </si>
  <si>
    <t>1. BASIS OF PRESENTATION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14. The condensed consolidated financial statements include the accounts of the Company and its wholly-owned subsidiaries after the elimination of all significant intercompany balances and transactions. The condensed consolidated balance sheet at December 31, 2014, has been derived from the audited consolidated financial statements but does not include all disclosures required by accounting principles generally accepted in the United States of America. Use of Estimates Revenue Recognition Design-to-Silicon-Yield Solutions — Revenue that is derived from Design-to-silicon-yield solutions comes from services and software licenses. The Company recognizes revenue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the cost-to-cost percentage of completion method of contract accounting. Losses on fixed-price solution implementation contracts are recognized in the period when they become probable. Revisions in profit estimates are reflected in the period in which the conditions that require the revisions become known and can be estimate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at each customer's option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party evidence of selling price (“TPE”). Therefore, in such circumstances the Company uses best estimated selling prices (“BESP”) in the allocation of arrangement consideration. In determining BESP, the Company applies significant judgment as the Company’s weighs a variety of factors, based on the facts and circumstances of the arrangement. The Company typically arrives at BESP for a product or service that is not sold separately by considering company-specific factors such as geographies, internal costs, gross margin objectives, pricing practices used to establish bundled pricing, and existing portfolio pricing and discounting. After fair value is established for each deliverable, the total transaction amount is allocated to each deliverable based upon its relative fair value. Fees allocated to solution implementation services are recognized using the cost-to-cost percentage of completion method of contract accounting. Fees allocated to software and related support and maintenance are recognized under software revenue recognition guidance.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At the end of reporting period, the Company evaluates its deferred costs for their probable recoverability. The Company recognizes impairment of deferred costs when it is determined that the costs no longer have future benefits and are no longer recoverable. The Company also licenses its software products separately from its solution implementations. For software license arrangements that do not require significant modification or customization of the underlying software, software license revenue is recognized under the residual method when (1) persuasive evidence of an arrangement exists, (2) delivery has occurred, (3) the fee is fixed or determinable, (4) collectability is probable, and (5) the arrangement does not require services that are essential to the functionality of the software. When arrangements include multiple elements such as support and maintenance, consulting (other than for its fixed price solution implementations), installation, and training, revenue is allocated to each element of a transaction based upon its fair value as determined by the Company’s VSOE and such services are recorded as services revenue. VSOE for maintenance is generally established based upon negotiated renewal rates while VSOE for consulting, installation, and training services is established based upon the Company’s customary pricing for such services when sold separately.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cost-to-cost percentage of completion method of contract accounting, and such revenue is recorded as services revenue. 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t>
  </si>
  <si>
    <t>Note 2 - Recent Accounting Pronouncements</t>
  </si>
  <si>
    <t>New Accounting Pronouncements and Changes in Accounting Principles [Text Block]</t>
  </si>
  <si>
    <t>2. RECENT ACCOUNTING PRONOUNCEMENTS In May 2014, the Financial Accounting Standard Board ("FASB") issued ASU No. 2014-09, “Revenue from Contracts with Customers”. The core principle is that a company should recognize revenue to depict the transfer of promised goods or services to customers in an amount that reflects the consideration for which the entity expects to be entitled in exchange for those goods or services. The updated standard will replace existing revenue recognition guidance under GAAP when it becomes effective. Early adoption is not permitted. The updated standard would be effective for the Company beginning January 1, 2017. In July 2015, the FASB approved a one-year deferral of the effective date of ASU No. 2014-09. We can elect to adopt the provisions of ASU No. 2014-09 for annual periods beginning after December 15, 2017, including interim periods within that reporting period. The FASB also agreed to allow entities to choose to adopt the standard as of the original effective date. We are currently assessing the adoption date and potential impact of adopting this ASU on our financial statements and related disclosures. In August 2014, the FASB issued Accounting Standards Update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 In April 2015, the FASB issued ASU No. 2015-05, “Intangibles - Goodwill and Other Internal-Use Software”. The amendments in this update provide guidance to customers about whether a cloud computing arrangement includes a software license, and if so, how the software license element of the arrangement should be accounted for by the customer. The new standard is effective for annual period ending after December 15, 2015, and all reporting periods thereafter. The adoption of this standard is not expected to have a material impact on our financial statements.</t>
  </si>
  <si>
    <t>Note 3 - Balance Sheet Components</t>
  </si>
  <si>
    <t>Supplemental Balance Sheet Disclosures [Text Block]</t>
  </si>
  <si>
    <t xml:space="preserve">3. BALANCE SHEET COMPONENTS Accounts receivable include amounts that are unbilled at the end of the period. Unbilled accounts receivable are determined on an individual contract basis and were $10.2 million and $9.7 million as of June 30, 2015, and December 31, 2014, respectively. Property and equipment consists of (in thousands): June 30, 2015 December 31, 2014 Property and equipment, net: Computer equipment $ 8,387 $ 9,817 Software 1,608 3,369 Furniture, fixtures and equipment 760 756 Leasehold improvements 1,138 1,127 Test equipment 6,923 6,401 Construction-in-progress 3,856 2,405 22,672 23,875 Less: accumulated depreciation (12,316 ) (15,043 ) Total $ 10,356 $ 8,832 Depreciation and amortization expense was $0.6 million and $0.5 million for the three months ended June 30, 2015 and 2014, respectively. Depreciation and amortization expense was $1.2 million and $0.9 million for the six months ended June 30, 2015 and 2014, respectively. </t>
  </si>
  <si>
    <t>Note 4 - Stockholders' Equity</t>
  </si>
  <si>
    <t>Shareholders' Equity and Share-based Payments [Text Block]</t>
  </si>
  <si>
    <t xml:space="preserve">4. STOCKHOLDERS’ EQUITY Stock-based compensation is estimated at the grant date based on the award’s fair value and is recognized on a straight-line basis over the vesting periods, generally four years . Three Months Ended June 30, Six Months Ended June 30, 2015 2014 2015 201 4 Cost of design-to-silicon yield-solutions $ 914 $ 797 $ 1,801 $ 1,520 Research and development 510 434 1,001 805 Selling, general and administrative 931 1,143 1,752 1,709 Stock-based compensation expenses $ 2,355 $ 2,374 $ 4,554 $ 4,034 On June 30, 2015, the Company had the following stock-based compensation plans: Stock Plans — In 2001, the Company adopted a 2001 Stock Plan (the “2001 Plan”). In 2003, in connection with its acquisition of IDS Systems Inc., the Company assumed IDS’ 2001 Stock Option / Stock Issuance Plan (the “IDS Plan”). Both of the 2001 and the IDS Plans expired in 2011. Stock options granted under the 2001 and IDS Plans generally expire ten years from the date of grant and become vested and exercisable over a four-year period. Although no new awards may be granted under the 2001 or IDS Plans, awards made under the 2001 and IDS Plans that are currently outstanding remain subject to the terms of each such plan. The Company estimated the fair value of share-based awards granted under the Stock Plan during the period using the Black-Scholes-Merton option-pricing model with the following weighted average assumptions, resulting in the following weighted average fair values: Three Months Ended June 30, Six Months Ended June 30, 201 5 201 4 201 5 201 4 Expected life (in years) 4.51 4.58 4.51 4.58 Volatility 46.8 % 42.3 % 46.7 % 42.7 % Risk-free interest rate 1.41 % 1.47 % 1.34 % 1.50 % Expected dividend — — — — Weighted average fair value per share of options granted during the period $ 6.61 $ 7.15 $ 6.50 $ 7.39 As of June 30, 2015, 7.0 million shares of common stock were reserved to cover stock-based awards under the 2011 Plan, of which 3.2 million shares were available for future grant. The number of shares reserved and available under the 2011 Plan includes 0.4 million shares that were subject to awards previously made under the 2001 Plan and were forfeited, expired or repurchased by the Company after adoption of the 2011 Plan through June 30, 2015. As of June 30, 2015, there were no outstanding awards that had been granted outside of the 2011, 2001 or the IDS Plans (collectively, the "Stock Plans"). Stock option activity under the Company’s Stock Plans during the six months ended June 30, 2015, was as follows: Number of Options (in thousands) Weighted Average Exercise Price per Share Weighted Average Remaining Contractual Term (years) Aggregate Intrinsic Value (in thousands) Outstanding, January 1, 2015 2,352 $ 7.65 Granted (weighted average fair value of $6.50 per share) 26 $ 16.32 Exercised (614 ) $ 7.76 Canceled (14 ) $ 11.85 Expired (2 ) $ 8.70 Outstanding, June 30, 2015 1,748 $ 7.71 5.49 $ 14,665 Vested and expected to vest, June 30, 2015 1,736 $ 7.67 5.47 $ 14,614 Exercisable, June 30, 2015 1,462 $ 7.11 5.13 $ 13,036 The aggregate intrinsic value in the table above represents the total intrinsic value based on the Company’s closing stock price of $16 per share as of June 30, 2015. The total intrinsic value of options exercised during the six months ended June 30, 2015, was $6.0 million. As of June 30, 2015, there was $1.3 million of total unrecognized compensation cost related to unvested stock options. That cost is expected to be recognized over a weighted average period of 1.3 years. The total fair value of shares vested during the six months ended June 30, 2015, was $0.9 million. Nonvested restricted stock units activity during the six months ended June 30, 2015, was as follows: Shares (in thousands) Weighted Average Grant Date Fair Value Per Share Nonvested, January 1, 2015 941 $ 17.38 Granted 653 $ 16.47 Vested (225 ) $ 15.56 Forfeited (29 ) $ 17.73 Nonvested, June 30, 2015 1,340 $ 17.24 As of June 30, 2015, there was $19.9 million of total unrecognized compensation cost related to nonvested restricted stock units. That cost is expected to be recognized over a weighted average period of 3.0 years. Employee Stock Purchase Plan The Company estimated the fair value of purchase rights granted under the Purchase Plan during the period using the Black-Scholes-Merton option-pricing model with the following weighted average assumptions, resulting in the following weighted average fair values: Six Months Ended June 30 , 2015 2014 Expected life (in years) 1.25 1.25 Volatility 54.21 % 34.6 % Risk-free interest rate 0.26 % 0.18 % Expected dividend — — Weighted average fair value of purchase rights granted under the Purchase Plan $ 6.19 $ 7.18 During the three months ended June 30, 2015 and 2014, the Company did not issue any shares under the Purchase Plan. During the six months ended June 30, 2015 and 2014, a total of 51,000 and 52,000 shares, respectively, were issued at a weighted-average purchase price of $13.32 and $12.10 per share, respectively, under the Purchase Plan. For the three-month periods ended June 30, 2015 and 2014, the Purchase Plan compensation expense was both $0.1 million. For the six-month periods ended June 30, 2015 and 2014, the Purchase Plan compensation expense was $0.3 million and $0.3 million, respectively. As of June 30, 2015, there was $1.1 million of unrecognized compensation cost related to the Purchase Plan. That cost is expected to be recognized over a weighted average period of 1.6 years. As of June 30, 2015, 2.8 million shares were available for future issuance under the Purchase Plan. Stock Repurchase Program </t>
  </si>
  <si>
    <t>Note 5 - Income Taxes</t>
  </si>
  <si>
    <t>Income Tax Disclosure [Text Block]</t>
  </si>
  <si>
    <t>5. INCOME TAXES Income tax provision decreased $1.0 million for the six months ended June 30, 2015, to $5.1 million as compared to an income tax provision of $6.1 million for the six months ended June 30, 2014. The Company’s effective tax rate was 38.7% and 35.7% for the six months ended June 30, 2015, and June 30, 2014, respectively. The Company’s effective tax rate increased in the six months ended June 30, 2015, as compared to the same period in 2014, primarily due to the lower reversals of certain unrecognized tax benefits upon statute of limitation lapses and unfavorable changes to New York State Tax apportionment rules. The income tax provision for the six months ended June 30, 2015 was higher than the provision at the statutory rate primarily due to foreign and state taxes and changes in unrecognized tax benefits. The Company’s total amount of unrecognized tax benefits, excluding interest and penalties, as of June 30, 2015, was $10.4 million, of which $6.2 million, if recognized, would decrease the Company’s effective tax rate. The Company’s total amount of unrecognized tax benefits, excluding interest and penalties, as of December 31, 2014, was $10.4 million, of which $6.3 million, if recognized, would affect the Company's effective tax rate. As of June 30, 2015, the Company has recorded unrecognized tax benefits of $2.4 million, including interest and penalties, as long-term taxes payable in its condensed consolidated balance sheet. The remaining $8.4 million has been recorded net of our deferred tax assets, of which $4.3 million is subject to a full valuation allowance. As of June 30, 2015, the Company believes that its deferred tax assets are “more likely than not” to be realized with the exception of California R&amp;D tax credits that have not met the “more likely than not” realization threshold criteria because on an annual basis and pursuant to current law, the Company generates more California credits than California tax. As a result, at June 30, 2015, the excess California R&amp;D tax credits continue to be subject to a full valuation allowance. In the event the Company concludes at a future financial reporting period that there has been a change in its ability to realize the California R&amp;D credit deferred tax assets, and it is at such time no longer “more likely than not” that the Company will realize the tax credits before applicable expiration dates, the Company’s tax provision will increase in the period in which the Company makes such determination.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for federal and California tax purposes. The Company is not subject to income tax examinations in any other of its major foreign subsidiaries’ jurisdictions.</t>
  </si>
  <si>
    <t>Note 6 - Net Income Per Share</t>
  </si>
  <si>
    <t>Earnings Per Share [Text Block]</t>
  </si>
  <si>
    <t xml:space="preserve">6. NET INCOME PER SHARE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Under the treasury stock method, the amount that the employee must pay for exercising stock options, the amount of compensation cost for future service that the Company has not yet recognized, and the amount of the tax benefits that would be recorded in additional paid-in capital when the award becomes deductible are assumed to be used to repurchase shares. The following is a reconciliation of the numerators and denominators used in computing basic and diluted net income per share (in thousands except per share amount): Three Months Ended June 30, Six Months Ended June 30, 2015 2014 2015 2014 Numerator: Net income $ 2,149 $ 4,696 $ 8,116 $ 10,951 Denominator: Basic weighted average common shares outstanding 31,522 30,590 31,429 30,533 Dilutive effect of equity incentive plans 878 1,292 916 1,390 Diluted weighted average common shares outstanding 32,400 31,882 32,345 31,923 Net income per share: Basic $ 0.07 $ 0.15 $ 0.26 $ 0.36 Diluted $ 0.07 $ 0.15 $ 0.25 $ 0.34 The following table sets forth potential shares of common stock that are not included in the diluted net income per share calculation above because to do so would be anti-dilutive for the periods indicated (in thousands): Three Months Ended June 30, Six Months Ended June 30, 2015 2014 2015 2014 Outstanding options 58 52 52 22 Nonvested restricted stock units 62 173 64 2 Employee Stock Purchase Plan 215 43 239 46 Total 335 268 355 70 </t>
  </si>
  <si>
    <t>Note 7 - Customer and Geographic Information</t>
  </si>
  <si>
    <t>Segment Reporting Disclosure [Text Block]</t>
  </si>
  <si>
    <t xml:space="preserve">7.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operating segment, specifically the licensing and implementation of yield improvement solutions for companies designing and/or manufacturing integrated circuits. The Company had revenues from individual customers in excess of 10% of total revenues as follows: Three Months Ended June 30, Six Months Ended June 30, Customer 201 5 201 4 201 5 201 4 A 54 % 50 % 49 % 48 % B 16 % 14 % 13 % 16 % C * 11 % 17 % 12 % * represents less than 10% The Company had gross accounts receivable from individual customers in excess of 10% of gross accounts receivable as follows: Customer June 30, 2015 December 31, 2014 A 43 % 51 % B 25 % 21 % Revenues from customers by geographic area based on the location of the customers’ work sites are as follows (in thousands): Three Months Ended June 30 , 2015 2014 Revenues Percentage of Revenues Revenues Percentage of Revenues United States $ 11,436 49 % $ 10,153 41 % Germany 6,345 27 9,034 37 South Korea 627 3 1,242 5 Rest of the world 4,802 21 4,181 17 Total revenue $ 23,210 100 % $ 24,610 100 % Six Months Ended June 30 , 2015 2014 Revenues Percentage of Revenues Revenues Percentage of Revenues United States $ 21,750 43 % $ 21,551 42 % Germany 12,609 25 18,134 35 South Korea 7,545 15 3,502 7 Rest of the world 8,123 17 8,509 16 Total revenue $ 50,027 100 % $ 51,696 100 % Long-lived assets, net by geographic area are as follows (in thousands): June 30, 2015 December 31, 2014 United States $ 9,750 $ 8,240 Rest of the world 606 592 Total long-lived assets, net $ 10,356 $ 8,832 </t>
  </si>
  <si>
    <t>Note 8 - Fair Value Measurements</t>
  </si>
  <si>
    <t>Fair Value Disclosures [Text Block]</t>
  </si>
  <si>
    <t xml:space="preserve">8.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table represents the Company’s assets measured at fair value on a recurring basis as of June 30, 2015, and the basis for that measurement (in thousands): Assets Total Quoted Prices in Active Markets for Identical Assets (Level 1) Significant Other Observable Inputs (Level 2) Significant Unobservable Inputs (Level 3) Money market mutual funds $ 26,361 $ 26,361 $ — $ — The following table represents the Company’s assets measured at fair value on a recurring basis as of December 31, 2014, and the basis for that measurement (in thousands): Assets Total Quoted Prices in Active Markets for Identical Assets (Level 1) Significant Other Observable Inputs (Level 2) Significant Unobservable Inputs (Level 3) Money market mutual funds $ 26,356 $ 26,356 $ — $ — The Company enters into foreign currency forward contracts to reduce the exposure to foreign currency exchange rate fluctuations on certain foreign currency denominated monetary assets and liabilities, primarily on third-party accounts payables and intercompany balances. The primary objective of the Company’s hedging program is to reduce volatility of earnings related to foreign currency exchange rate fluctuations. The counterparty to these foreign currency forward contracts is a large global financial institution that the Company believes is creditworthy, and therefore, the Company believes the credit risk of counterparty nonperformance is not significant. These foreign currency forward contracts are not designated for hedge accounting treatment. Therefore, the change in fair value of these contracts is recorded into earnings as a component of other income (expense), net, and offsets the change in fair value of the foreign currency denominated assets and liabilities, which is also recorded in other income (expense), net. For the three months ended June 30, 2015 and 2014, the Company recognized a realized gain of $0.1 million on the contracts and a realized loss of $0.1 million on the contracts, respectively, which was recorded in other income (expense), net in the Company’s Statement of Operations and Comprehensive Income. For the six months ended June 30, 2015 and 2014, the Company recognized a realized loss of $0.6 million and $0.1 million on the contracts, respectively, which was recorded in other income (expense), net in the Company’s Statement of Operations and Comprehensive Income. The Company carries these derivatives financial instruments on its Consolidated Balance Sheets at their fair values. The Company’s foreign currency forward contracts are classified as Level 2 because it is not actively traded and the valuation inputs are based on quoted prices and market observable data of similar instruments. As of June 30, 2015, the Company had one outstanding forward contract with a notional amount of $6.9 million and recorded $53,000 other current liabilities and an unrealized loss of $53,000 associated with this outstanding forward contract. As of December 31, 2014, the Company had one outstanding forward contract with a notional amount of $6.7 million and had recorded $50,000 other current liabilities and an unrealized loss of $50,000 associated with the outstanding forward contract. </t>
  </si>
  <si>
    <t>Note 9 - Commitments and Contingencies</t>
  </si>
  <si>
    <t>Commitments and Contingencies Disclosure [Text Block]</t>
  </si>
  <si>
    <t>9. COMMITMENTS AND CONTINGENCIES Leases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19. Rent expense was both $0.5 million for the three months ended June 30, 2015 and 2014. Rent expense was both $1.0 million for the six months ended June 30, 2015 and 2014. Future minimum lease payments under noncancelable operating leases at June 30, 2015, are as follows (in thousands): Year Ending December 31, Amount 2015 (remaining six months) $ 924 2016 1,780 2017 1,426 2018 808 2019 73 Thereafter 81 Total future minimum lease payments $ 5,092 Litigation</t>
  </si>
  <si>
    <t>Note 10 - Subsequent Event - Acquisition of Syntricity</t>
  </si>
  <si>
    <t>Subsequent Events [Text Block]</t>
  </si>
  <si>
    <t>10. SUBSEQUENT EVENT – ACQUISITON OF SYNTRICITY On July 17, 2015, the Company completed its acquisition of Syntricity, Inc. (“Syntricity”), a provider of a hosted solution for characterization and yield management, pursuant to an Agreement and Plan of Merger dated July 9, 2015 between the Company and Syntricity. The Company believes that the acquisition should further enhance its ability to deliver its software products across a broader customer base. The aggregate consideration for the acquisition consisted of (i) $5.0 million in cash, $750,000 of which will be held in escrow and subject to certain working capital and indemnity adjustments and (ii) up to an additional $2.5 million in post-closing earnout payments. The Company will account for the acquisition of Syntricity using the acquisition method as required in ASC 805, Business Combinations. Based on the acquisition method of accounting, the consideration will be allocated to the assets and liabilities acquired based on their fair values as of the acquisition date. Any remaining amount of the purchase price allocation will be recorded as goodwill. The goodwill is expected to represent business benefits the Company anticipates realizing from optimizing resources and cross-sale opportunities and is not expected to be deductible for tax purposes. The Company is reviewing information surrounding the determination of the fair values of assets acquired and liabilities assumed.</t>
  </si>
  <si>
    <t>Significant Accounting Policies (Policies)</t>
  </si>
  <si>
    <t>Accounting Policies [Abstract]</t>
  </si>
  <si>
    <t>Basis of Accounting, Policy [Policy Text Block]</t>
  </si>
  <si>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14. The condensed consolidated financial statements include the accounts of the Company and its wholly-owned subsidiaries after the elimination of all significant intercompany balances and transactions. The condensed consolidated balance sheet at December 31, 2014, has been derived from the audited consolidated financial statements but does not include all disclosures required by accounting principles generally accepted in the United States of America.</t>
  </si>
  <si>
    <t>Use of Estimates, Policy [Policy Text Block]</t>
  </si>
  <si>
    <t>Use of Estimates</t>
  </si>
  <si>
    <t>Revenue Recognition, Policy [Policy Text Block]</t>
  </si>
  <si>
    <t>Revenue Recognition Design-to-Silicon-Yield Solutions — Revenue that is derived from Design-to-silicon-yield solutions comes from services and software licenses. The Company recognizes revenue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the cost-to-cost percentage of completion method of contract accounting. Losses on fixed-price solution implementation contracts are recognized in the period when they become probable. Revisions in profit estimates are reflected in the period in which the conditions that require the revisions become known and can be estimate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at each customer's option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party evidence of selling price (“TPE”). Therefore, in such circumstances the Company uses best estimated selling prices (“BESP”) in the allocation of arrangement consideration. In determining BESP, the Company applies significant judgment as the Company’s weighs a variety of factors, based on the facts and circumstances of the arrangement. The Company typically arrives at BESP for a product or service that is not sold separately by considering company-specific factors such as geographies, internal costs, gross margin objectives, pricing practices used to establish bundled pricing, and existing portfolio pricing and discounting. After fair value is established for each deliverable, the total transaction amount is allocated to each deliverable based upon its relative fair value. Fees allocated to solution implementation services are recognized using the cost-to-cost percentage of completion method of contract accounting. Fees allocated to software and related support and maintenance are recognized under software revenue recognition guidance.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At the end of reporting period, the Company evaluates its deferred costs for their probable recoverability. The Company recognizes impairment of deferred costs when it is determined that the costs no longer have future benefits and are no longer recoverable. The Company also licenses its software products separately from its solution implementations. For software license arrangements that do not require significant modification or customization of the underlying software, software license revenue is recognized under the residual method when (1) persuasive evidence of an arrangement exists, (2) delivery has occurred, (3) the fee is fixed or determinable, (4) collectability is probable, and (5) the arrangement does not require services that are essential to the functionality of the software. When arrangements include multiple elements such as support and maintenance, consulting (other than for its fixed price solution implementations), installation, and training, revenue is allocated to each element of a transaction based upon its fair value as determined by the Company’s VSOE and such services are recorded as services revenue. VSOE for maintenance is generally established based upon negotiated renewal rates while VSOE for consulting, installation, and training services is established based upon the Company’s customary pricing for such services when sold separately.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cost-to-cost percentage of completion method of contract accounting, and such revenue is recorded as services revenue. 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t>
  </si>
  <si>
    <t>Note 3 - Balance Sheet Components (Tables)</t>
  </si>
  <si>
    <t>Notes Tables</t>
  </si>
  <si>
    <t>Property, Plant and Equipment [Table Text Block]</t>
  </si>
  <si>
    <t xml:space="preserve"> June 30, 2015 December 31, 2014 Property and equipment, net: Computer equipment $ 8,387 $ 9,817 Software 1,608 3,369 Furniture, fixtures and equipment 760 756 Leasehold improvements 1,138 1,127 Test equipment 6,923 6,401 Construction-in-progress 3,856 2,405 22,672 23,875 Less: accumulated depreciation (12,316 ) (15,043 ) Total $ 10,356 $ 8,832 </t>
  </si>
  <si>
    <t>Note 4 - Stockholders' Equity (Tables)</t>
  </si>
  <si>
    <t>Schedule of Share-based Payment Award, Stock Options, Valuation Assumptions [Table Text Block]</t>
  </si>
  <si>
    <t xml:space="preserve"> Three Months Ended June 30, Six Months Ended June 30, 2015 2014 2015 201 4 Cost of design-to-silicon yield-solutions $ 914 $ 797 $ 1,801 $ 1,520 Research and development 510 434 1,001 805 Selling, general and administrative 931 1,143 1,752 1,709 Stock-based compensation expenses $ 2,355 $ 2,374 $ 4,554 $ 4,034 Six Months Ended June 30 , 2015 2014 Expected life (in years) 1.25 1.25 Volatility 54.21 % 34.6 % Risk-free interest rate 0.26 % 0.18 % Expected dividend — — Weighted average fair value of purchase rights granted under the Purchase Plan $ 6.19 $ 7.18 </t>
  </si>
  <si>
    <t>Schedule of Share-based Compensation, Restricted Stock Units Award Activity [Table Text Block]</t>
  </si>
  <si>
    <t xml:space="preserve"> Three Months Ended June 30, Six Months Ended June 30, 201 5 201 4 201 5 201 4 Expected life (in years) 4.51 4.58 4.51 4.58 Volatility 46.8 % 42.3 % 46.7 % 42.7 % Risk-free interest rate 1.41 % 1.47 % 1.34 % 1.50 % Expected dividend — — — — Weighted average fair value per share of options granted during the period $ 6.61 $ 7.15 $ 6.50 $ 7.39 </t>
  </si>
  <si>
    <t>Schedule of Employee Service Share-based Compensation, Allocation of Recognized Period Costs [Table Text Block]</t>
  </si>
  <si>
    <t xml:space="preserve"> Number of Options (in thousands) Weighted Average Exercise Price per Share Weighted Average Remaining Contractual Term (years) Aggregate Intrinsic Value (in thousands) Outstanding, January 1, 2015 2,352 $ 7.65 Granted (weighted average fair value of $6.50 per share) 26 $ 16.32 Exercised (614 ) $ 7.76 Canceled (14 ) $ 11.85 Expired (2 ) $ 8.70 Outstanding, June 30, 2015 1,748 $ 7.71 5.49 $ 14,665 Vested and expected to vest, June 30, 2015 1,736 $ 7.67 5.47 $ 14,614 Exercisable, June 30, 2015 1,462 $ 7.11 5.13 $ 13,036 </t>
  </si>
  <si>
    <t>Schedule of Share-based Compensation, Stock Options, Activity [Table Text Block]</t>
  </si>
  <si>
    <t xml:space="preserve"> Shares (in thousands) Weighted Average Grant Date Fair Value Per Share Nonvested, January 1, 2015 941 $ 17.38 Granted 653 $ 16.47 Vested (225 ) $ 15.56 Forfeited (29 ) $ 17.73 Nonvested, June 30, 2015 1,340 $ 17.24 </t>
  </si>
  <si>
    <t>Note 6 - Net Income Per Share (Tables)</t>
  </si>
  <si>
    <t>Schedule of Antidilutive Securities Excluded from Computation of Earnings Per Share [Table Text Block]</t>
  </si>
  <si>
    <t xml:space="preserve"> Three Months Ended June 30, Six Months Ended June 30, 2015 2014 2015 2014 Numerator: Net income $ 2,149 $ 4,696 $ 8,116 $ 10,951 Denominator: Basic weighted average common shares outstanding 31,522 30,590 31,429 30,533 Dilutive effect of equity incentive plans 878 1,292 916 1,390 Diluted weighted average common shares outstanding 32,400 31,882 32,345 31,923 Net income per share: Basic $ 0.07 $ 0.15 $ 0.26 $ 0.36 Diluted $ 0.07 $ 0.15 $ 0.25 $ 0.34 </t>
  </si>
  <si>
    <t>Schedule of Earnings Per Share, Basic and Diluted [Table Text Block]</t>
  </si>
  <si>
    <t xml:space="preserve"> Three Months Ended June 30, Six Months Ended June 30, 2015 2014 2015 2014 Outstanding options 58 52 52 22 Nonvested restricted stock units 62 173 64 2 Employee Stock Purchase Plan 215 43 239 46 Total 335 268 355 70 </t>
  </si>
  <si>
    <t>Note 7 - Customer and Geographic Information (Tables)</t>
  </si>
  <si>
    <t>Receivables by Major Customers [Table Text Block]</t>
  </si>
  <si>
    <t xml:space="preserve"> Three Months Ended June 30, Six Months Ended June 30, Customer 201 5 201 4 201 5 201 4 A 54 % 50 % 49 % 48 % B 16 % 14 % 13 % 16 % C * 11 % 17 % 12 %</t>
  </si>
  <si>
    <t>Schedule of Revenue by Major Customers by Reporting Segments [Table Text Block]</t>
  </si>
  <si>
    <t xml:space="preserve"> Three Months Ended June 30 , 2015 2014 Revenues Percentage of Revenues Revenues Percentage of Revenues United States $ 11,436 49 % $ 10,153 41 % Germany 6,345 27 9,034 37 South Korea 627 3 1,242 5 Rest of the world 4,802 21 4,181 17 Total revenue $ 23,210 100 % $ 24,610 100 %</t>
  </si>
  <si>
    <t>Schedule of Revenue from External Customers Attributed to Foreign Countries by Geographic Area [Table Text Block]</t>
  </si>
  <si>
    <t xml:space="preserve"> Six Months Ended June 30 , 2015 2014 Revenues Percentage of Revenues Revenues Percentage of Revenues United States $ 21,750 43 % $ 21,551 42 % Germany 12,609 25 18,134 35 South Korea 7,545 15 3,502 7 Rest of the world 8,123 17 8,509 16 Total revenue $ 50,027 100 % $ 51,696 100 % Customer June 30, 2015 December 31, 2014 A 43 % 51 % B 25 % 21 %</t>
  </si>
  <si>
    <t>Schedule of Disclosure on Geographic Areas, Long-Lived Assets in Individual Foreign Countries by Country [Table Text Block]</t>
  </si>
  <si>
    <t xml:space="preserve"> June 30, 2015 December 31, 2014 United States $ 9,750 $ 8,240 Rest of the world 606 592 Total long-lived assets, net $ 10,356 $ 8,832 </t>
  </si>
  <si>
    <t>Note 8 - Fair Value Measure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6,356 $ 26,356 $ — $ — Assets Total Quoted Prices in Active Markets for Identical Assets (Level 1) Significant Other Observable Inputs (Level 2) Significant Unobservable Inputs (Level 3) Money market mutual funds $ 26,361 $ 26,361 $ — $ — </t>
  </si>
  <si>
    <t>Note 9 - Commitments and Contingencies (Tables)</t>
  </si>
  <si>
    <t>Schedule of Future Minimum Rental Payments for Operating Leases [Table Text Block]</t>
  </si>
  <si>
    <t xml:space="preserve"> Year Ending December 31, Amount 2015 (remaining six months) $ 924 2016 1,780 2017 1,426 2018 808 2019 73 Thereafter 81 Total future minimum lease payments $ 5,092 </t>
  </si>
  <si>
    <t>Note 3 - Balance Sheet Components (Details Textual) - USD ($) $ in Millions</t>
  </si>
  <si>
    <t>Unbilled Receivables, Current</t>
  </si>
  <si>
    <t>Depreciation, Depletion and Amortization, Nonproduction</t>
  </si>
  <si>
    <t>Note 3 - Property and Equipment (Details) - USD ($) $ in Thousands</t>
  </si>
  <si>
    <t>Computer Equipment [Member]</t>
  </si>
  <si>
    <t>Property and equipment, net:</t>
  </si>
  <si>
    <t>Property and equipment</t>
  </si>
  <si>
    <t>Software and Software Development Costs [Member]</t>
  </si>
  <si>
    <t>Furniture and Fixtures [Member]</t>
  </si>
  <si>
    <t>Leasehold Improvements [Member]</t>
  </si>
  <si>
    <t>Equipment [Member]</t>
  </si>
  <si>
    <t>Construction in Progress [Member]</t>
  </si>
  <si>
    <t>Less: accumulated depreciation</t>
  </si>
  <si>
    <t>Total</t>
  </si>
  <si>
    <t>Note 4 - Stockholders' Equity (Details Textual) - USD ($) $ / shares in Units, $ in Thousands</t>
  </si>
  <si>
    <t>Oct. 21, 2014</t>
  </si>
  <si>
    <t>Outside of the 2011, 2001 or IDS Plans [Member]</t>
  </si>
  <si>
    <t>Share-based Compensation Arrangement by Share-based Payment Award, Options, Outstanding, Number</t>
  </si>
  <si>
    <t>Employee Stock Purchase Plan [Member]</t>
  </si>
  <si>
    <t>Allocated Share-based Compensation Expense</t>
  </si>
  <si>
    <t>Employee Service Share-based Compensation, Nonvested Awards, Compensation Cost Not yet Recognized, Period for Recognition</t>
  </si>
  <si>
    <t>1 year 219 days</t>
  </si>
  <si>
    <t>Employee Service Share-based Compensation, Nonvested Awards, Compensation Not yet Recognized, Share-based Awards Other than Options</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Number Of ESPP Shares Available For Future Issuance</t>
  </si>
  <si>
    <t>Shares Previously Issued Under the 2001 Plan [Member]</t>
  </si>
  <si>
    <t>Share-based Compensation Arrangement by Share-based Payment Award, Number of Shares Authorized</t>
  </si>
  <si>
    <t>Twenty Eleven Stock Incentive Plan [Member]</t>
  </si>
  <si>
    <t>Share-based Compensation Arrangement by Share-based Payment Award, Award Vesting Period</t>
  </si>
  <si>
    <t>4 years</t>
  </si>
  <si>
    <t>Share Based Compensation Arrangement By Share Based Payment Award Expiration Term</t>
  </si>
  <si>
    <t>10 years</t>
  </si>
  <si>
    <t>Common Stock, Capital Shares Reserved for Future Issuance</t>
  </si>
  <si>
    <t>Share-based Compensation Arrangement by Share-based Payment Award, Number of Shares Available for Grant</t>
  </si>
  <si>
    <t>IDS Plan [Member]</t>
  </si>
  <si>
    <t>Two Thousand One Stock Incentive Plan [Member]</t>
  </si>
  <si>
    <t>Share-based Compensation Arrangement by Share-based Payment Award, Options, Forfeitures in Period</t>
  </si>
  <si>
    <t>Employee Stock Option [Member]</t>
  </si>
  <si>
    <t>Share-based Compensation Arrangement by Share-based Payment Award, Options, Exercises in Period, Intrinsic Value</t>
  </si>
  <si>
    <t>Employee Service Share-based Compensation, Nonvested Awards, Compensation Not yet Recognized, Stock Options</t>
  </si>
  <si>
    <t>1 year 109 days</t>
  </si>
  <si>
    <t>Restricted Stock Units (RSUs) [Member]</t>
  </si>
  <si>
    <t>3 years</t>
  </si>
  <si>
    <t>Stock Issued During Period, Shares, Employee Stock Purchase Plans</t>
  </si>
  <si>
    <t>Share Based Compensation Arrangement By Share Based Payment Award Shares Reserved Decrease Rate</t>
  </si>
  <si>
    <t>Share Price</t>
  </si>
  <si>
    <t>Share-based Compensation Arrangement by Share-based Payment Award, Options, Vested in Period, Fair Value</t>
  </si>
  <si>
    <t>Employee Stock Purchase Plan Weighted Average Purchase Price of Shares Purchased</t>
  </si>
  <si>
    <t>Stock Repurchase Program, Authorized Amount</t>
  </si>
  <si>
    <t>Stock Repurchased During Period, Shares</t>
  </si>
  <si>
    <t>Stock Repurchsed During Period Average Per Share Price</t>
  </si>
  <si>
    <t>Stock Repurchased During Period, Value</t>
  </si>
  <si>
    <t>Stock Repurchase Program, Remaining Authorized Repurchase Amount</t>
  </si>
  <si>
    <t>Note 4 - Stock Options, Valuation Assumptions (Details) - $ / shares</t>
  </si>
  <si>
    <t>Expected life (in years)</t>
  </si>
  <si>
    <t>4 years 186 days</t>
  </si>
  <si>
    <t>4 years 211 days</t>
  </si>
  <si>
    <t>Volatility</t>
  </si>
  <si>
    <t>46.80%</t>
  </si>
  <si>
    <t>42.30%</t>
  </si>
  <si>
    <t>46.70%</t>
  </si>
  <si>
    <t>42.70%</t>
  </si>
  <si>
    <t>Risk-free interest rate</t>
  </si>
  <si>
    <t>1.41%</t>
  </si>
  <si>
    <t>1.47%</t>
  </si>
  <si>
    <t>1.34%</t>
  </si>
  <si>
    <t>1.50%</t>
  </si>
  <si>
    <t>Expected dividend</t>
  </si>
  <si>
    <t>0.00%</t>
  </si>
  <si>
    <t>Weighted average fair value per share of options granted during the period (in dollars per share)</t>
  </si>
  <si>
    <t>Weighted average fair value of purchase rights granted under the Purchase Plan (in dollars per share)</t>
  </si>
  <si>
    <t>1 year 91 days</t>
  </si>
  <si>
    <t>54.21%</t>
  </si>
  <si>
    <t>34.60%</t>
  </si>
  <si>
    <t>0.26%</t>
  </si>
  <si>
    <t>0.18%</t>
  </si>
  <si>
    <t>Note 4 - Nonvested Restricted Stock Units Activity (Details) - 6 months ended Jun. 30, 2015 - Restricted Stock Units (RSUs) [Member] - $ / shares shares in Thousands</t>
  </si>
  <si>
    <t>Nonvested, January 1, 2015 (in shares)</t>
  </si>
  <si>
    <t>Nonvested, January 1, 2015 (in dollars per share)</t>
  </si>
  <si>
    <t>Granted (in shares)</t>
  </si>
  <si>
    <t>Granted (in dollars per share)</t>
  </si>
  <si>
    <t>Vested (in shares)</t>
  </si>
  <si>
    <t>Vested (in dollars per share)</t>
  </si>
  <si>
    <t>Forfeited (in shares)</t>
  </si>
  <si>
    <t>Forfeited (in dollars per share)</t>
  </si>
  <si>
    <t>Nonvested, June 30, 2015 (in shares)</t>
  </si>
  <si>
    <t>Nonvested, June 30, 2015 (in dollars per share)</t>
  </si>
  <si>
    <t>Note 4 - Allocation of Recognized Period Costs (Details) - USD ($) $ in Thousands</t>
  </si>
  <si>
    <t>Cost of Sales [Member]</t>
  </si>
  <si>
    <t>Allocated share-based compensation expense</t>
  </si>
  <si>
    <t>Research and Development Expense [Member]</t>
  </si>
  <si>
    <t>Selling, General and Administrative Expenses [Member]</t>
  </si>
  <si>
    <t>Note 4 - Stock Options Activity (Details) - Jun. 30, 2015 - USD ($) shares in Thousands, $ in Thousands</t>
  </si>
  <si>
    <t>Outstanding, January 1, 2015 (in shares)</t>
  </si>
  <si>
    <t>Outstanding, January 1, 2015 (in dollars per share)</t>
  </si>
  <si>
    <t>Granted (weighted average fair value of $6.50 per share) (in shares)</t>
  </si>
  <si>
    <t>Exercised (in shares)</t>
  </si>
  <si>
    <t>Exercised (in dollars per share)</t>
  </si>
  <si>
    <t>Canceled (in shares)</t>
  </si>
  <si>
    <t>Canceled (in dollars per share)</t>
  </si>
  <si>
    <t>Expired (in shares)</t>
  </si>
  <si>
    <t>Expired (in dollars per share)</t>
  </si>
  <si>
    <t>Outstanding, June 30, 2015 (in shares)</t>
  </si>
  <si>
    <t>Outstanding, June 30, 2015 (in dollars per share)</t>
  </si>
  <si>
    <t>SharebasedCompensationArrangementBySharebasedPaymentAwardOptionsOutstandingWeightedAverageRemainingContractualTerm2</t>
  </si>
  <si>
    <t>5 years 178 days</t>
  </si>
  <si>
    <t>Outstanding, June 30, 2015</t>
  </si>
  <si>
    <t>Vested and expected to vest, June 30, 2015 (in shares)</t>
  </si>
  <si>
    <t>Vested and expected to vest, June 30, 2015 (in dollars per share)</t>
  </si>
  <si>
    <t>Vested and expected to vest, June 30, 2015</t>
  </si>
  <si>
    <t>5 years 171 days</t>
  </si>
  <si>
    <t>Exercisable, June 30, 2015 (in shares)</t>
  </si>
  <si>
    <t>Exercisable, June 30, 2015 (in dollars per share)</t>
  </si>
  <si>
    <t>Exercisable, June 30, 2015</t>
  </si>
  <si>
    <t>5 years 47 days</t>
  </si>
  <si>
    <t>Note 5 - Income Taxes (Details Textual) - USD ($) $ in Thousands</t>
  </si>
  <si>
    <t>Increase (Decrease) in Income Taxes</t>
  </si>
  <si>
    <t>Income Tax Expense (Benefit)</t>
  </si>
  <si>
    <t>Effective Income Tax Rate Reconciliation, Percent</t>
  </si>
  <si>
    <t>38.70%</t>
  </si>
  <si>
    <t>35.70%</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Note 6 - Antidilutive Securities (Details) - shares shares in Thousands</t>
  </si>
  <si>
    <t>Antidilutive securities (in shares)</t>
  </si>
  <si>
    <t>Restricted Stock Units RSU Nonvested [Member]</t>
  </si>
  <si>
    <t>Note 6 - Calculation of Earnings Per Share (Details) - USD ($) shares in Thousands, $ in Thousands</t>
  </si>
  <si>
    <t>Dilutive effect of equity incentive plans (in shares)</t>
  </si>
  <si>
    <t>Note 7 - Customer and Geographic Information (Details Textual)</t>
  </si>
  <si>
    <t>Number of Operating Segments</t>
  </si>
  <si>
    <t>Note 7 - Receivables Percentage by Major Customers (Details) - Customer Concentration Risk [Member] - Accounts Receivable [Member]</t>
  </si>
  <si>
    <t>12 Months Ended</t>
  </si>
  <si>
    <t>Customer A [Member]</t>
  </si>
  <si>
    <t>Major customers</t>
  </si>
  <si>
    <t>43.00%</t>
  </si>
  <si>
    <t>51.00%</t>
  </si>
  <si>
    <t>Customer B [Member]</t>
  </si>
  <si>
    <t>25.00%</t>
  </si>
  <si>
    <t>21.00%</t>
  </si>
  <si>
    <t>Note 7 - Revenue Percentage by Major Customers (Details) - Sales Revenue, Net [Member] - Customer Concentration Risk [Member]</t>
  </si>
  <si>
    <t>54.00%</t>
  </si>
  <si>
    <t>50.00%</t>
  </si>
  <si>
    <t>49.00%</t>
  </si>
  <si>
    <t>48.00%</t>
  </si>
  <si>
    <t>16.00%</t>
  </si>
  <si>
    <t>14.00%</t>
  </si>
  <si>
    <t>13.00%</t>
  </si>
  <si>
    <t>Customer C [Member]</t>
  </si>
  <si>
    <t>11.00%</t>
  </si>
  <si>
    <t>17.00%</t>
  </si>
  <si>
    <t>12.00%</t>
  </si>
  <si>
    <t>100.00%</t>
  </si>
  <si>
    <t>[1]</t>
  </si>
  <si>
    <t>represents less than 10%</t>
  </si>
  <si>
    <t>Note 7 - Revenues by Geographic Area (Details) - USD ($) $ in Thousands</t>
  </si>
  <si>
    <t>Sales Revenue, Net [Member] | Customer Concentration Risk [Member] | UNITED STATES</t>
  </si>
  <si>
    <t>Revenues</t>
  </si>
  <si>
    <t>41.00%</t>
  </si>
  <si>
    <t>42.00%</t>
  </si>
  <si>
    <t>Sales Revenue, Net [Member] | Customer Concentration Risk [Member] | GERMANY</t>
  </si>
  <si>
    <t>27.00%</t>
  </si>
  <si>
    <t>37.00%</t>
  </si>
  <si>
    <t>35.00%</t>
  </si>
  <si>
    <t>Sales Revenue, Net [Member] | Customer Concentration Risk [Member] | KOREA, REPUBLIC OF</t>
  </si>
  <si>
    <t>3.00%</t>
  </si>
  <si>
    <t>5.00%</t>
  </si>
  <si>
    <t>15.00%</t>
  </si>
  <si>
    <t>7.00%</t>
  </si>
  <si>
    <t>Sales Revenue, Net [Member] | Customer Concentration Risk [Member] | Rest of the World [Member]</t>
  </si>
  <si>
    <t>Sales Revenue, Net [Member] | Customer Concentration Risk [Member]</t>
  </si>
  <si>
    <t>Note 7 - Long-lived Assets by Geographic Area (Details) - USD ($) $ in Thousands</t>
  </si>
  <si>
    <t>North America [Member]</t>
  </si>
  <si>
    <t>Long-lived assets</t>
  </si>
  <si>
    <t>Rest of the World [Member]</t>
  </si>
  <si>
    <t>Note 8 - Fair Value Measurements (Details Textual) - Foreign Exchange Contract [Member]</t>
  </si>
  <si>
    <t>Jun. 30, 2015USD ($)</t>
  </si>
  <si>
    <t>Jun. 30, 2014USD ($)</t>
  </si>
  <si>
    <t>Dec. 31, 2014USD ($)</t>
  </si>
  <si>
    <t>Other Nonoperating Income (Expense) [Member]</t>
  </si>
  <si>
    <t>Derivative, Gain (Loss) on Derivative, Net</t>
  </si>
  <si>
    <t>Other Current Liabilities [Member]</t>
  </si>
  <si>
    <t>Derivative Liability, Current</t>
  </si>
  <si>
    <t>Derivative, Number of Instruments Held</t>
  </si>
  <si>
    <t>Derivative Asset, Notional Amount</t>
  </si>
  <si>
    <t>Note 8 - Fair Value, Assets Measured on Recurring Basis (Details) - Money Market Mutual Funds [Member] - USD ($) $ in Thousands</t>
  </si>
  <si>
    <t>Fair Value, Inputs, Level 1 [Member]</t>
  </si>
  <si>
    <t>Money market mutual funds</t>
  </si>
  <si>
    <t>Fair Value, Inputs, Level 2 [Member]</t>
  </si>
  <si>
    <t>Fair Value, Inputs, Level 3 [Member]</t>
  </si>
  <si>
    <t>Note 9 - Commitments and Contingencies (Details Textual) - USD ($)</t>
  </si>
  <si>
    <t>Loss Contingency, Loss in Period</t>
  </si>
  <si>
    <t>Operating Leases, Rent Expense, Net</t>
  </si>
  <si>
    <t>Loss Contingency Accrual</t>
  </si>
  <si>
    <t>Note 9 - Future Minimum Lease Payments Under Noncancelable Operating Leases (Details) $ in Thousands</t>
  </si>
  <si>
    <t>2015 (remaining six months)</t>
  </si>
  <si>
    <t>Thereafter</t>
  </si>
  <si>
    <t>Total future minimum lease payments</t>
  </si>
  <si>
    <t>Note 10 - Subsequent Event - Acquisition of Syntricity (Details Textual) - Syntricity [Member] - Subsequent Event [Member]</t>
  </si>
  <si>
    <t>Jul. 17, 2015USD ($)</t>
  </si>
  <si>
    <t>Payments to Acquire Businesses, Gross</t>
  </si>
  <si>
    <t>Business Combination, Amount to be Held in Escrow and Subject to Indemnity Adjustments</t>
  </si>
  <si>
    <t>Business Combination, Post-closing Earnout Payment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s="1" r="A1" t="s">
        <v>0</v>
      </c>
      <c s="2" r="B1" t="s">
        <v>1</v>
      </c>
    </row>
    <row r="2" spans="1:3">
      <c s="2" r="B2" t="s">
        <v>2</v>
      </c>
      <c s="2" r="C2" t="s">
        <v>3</v>
      </c>
    </row>
    <row r="3" spans="1:3">
      <c s="3" r="A3" t="s">
        <v>4</v>
      </c>
      <c s="3" r="B3" t="s">
        <v>5</v>
      </c>
    </row>
    <row r="4" spans="1:3">
      <c s="3" r="A4" t="s">
        <v>6</v>
      </c>
      <c s="4" r="B4" t="n">
        <v>1120914</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4</v>
      </c>
    </row>
    <row r="10" spans="1:3">
      <c s="3" r="A10" t="s">
        <v>16</v>
      </c>
      <c s="4" r="C10" t="n">
        <v>31623351</v>
      </c>
    </row>
    <row r="11" spans="1:3">
      <c s="3" r="A11" t="s">
        <v>17</v>
      </c>
      <c s="3" r="B11" t="s">
        <v>18</v>
      </c>
    </row>
    <row r="12" spans="1:3">
      <c s="3" r="A12" t="s">
        <v>19</v>
      </c>
      <c s="3" r="B12" t="s">
        <v>20</v>
      </c>
    </row>
    <row r="13" spans="1:3">
      <c s="3" r="A13" t="s">
        <v>21</v>
      </c>
      <c s="4" r="B13" t="n">
        <v>2015</v>
      </c>
    </row>
    <row r="14" spans="1:3">
      <c s="3" r="A14" t="s">
        <v>22</v>
      </c>
      <c s="5" r="B14" t="s">
        <v>23</v>
      </c>
    </row>
    <row r="15" spans="1:3">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6</v>
      </c>
      <c s="2" r="B1" t="s">
        <v>1</v>
      </c>
    </row>
    <row r="2" spans="1:2">
      <c s="2" r="B2" t="s">
        <v>2</v>
      </c>
    </row>
    <row r="3" spans="1:2">
      <c s="6" r="A3" t="s">
        <v>134</v>
      </c>
    </row>
    <row r="4" spans="1:2">
      <c s="3" r="A4" t="s">
        <v>147</v>
      </c>
      <c s="3"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9</v>
      </c>
      <c s="2" r="B1" t="s">
        <v>1</v>
      </c>
    </row>
    <row r="2" spans="1:2">
      <c s="2" r="B2" t="s">
        <v>2</v>
      </c>
    </row>
    <row r="3" spans="1:2">
      <c s="6" r="A3" t="s">
        <v>134</v>
      </c>
    </row>
    <row r="4" spans="1:2">
      <c s="3" r="A4" t="s">
        <v>150</v>
      </c>
      <c s="3"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2</v>
      </c>
      <c s="2" r="B1" t="s">
        <v>1</v>
      </c>
    </row>
    <row r="2" spans="1:2">
      <c s="2" r="B2" t="s">
        <v>2</v>
      </c>
    </row>
    <row r="3" spans="1:2">
      <c s="6" r="A3" t="s">
        <v>134</v>
      </c>
    </row>
    <row r="4" spans="1:2">
      <c s="3" r="A4" t="s">
        <v>153</v>
      </c>
      <c s="3"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v>
      </c>
    </row>
    <row r="3" spans="1:2">
      <c s="6" r="A3" t="s">
        <v>134</v>
      </c>
    </row>
    <row r="4" spans="1:2">
      <c s="3" r="A4" t="s">
        <v>156</v>
      </c>
      <c s="3"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8</v>
      </c>
      <c s="2" r="B1" t="s">
        <v>1</v>
      </c>
    </row>
    <row r="2" spans="1:2">
      <c s="2" r="B2" t="s">
        <v>2</v>
      </c>
    </row>
    <row r="3" spans="1:2">
      <c s="6" r="A3" t="s">
        <v>134</v>
      </c>
    </row>
    <row r="4" spans="1:2">
      <c s="3" r="A4" t="s">
        <v>159</v>
      </c>
      <c s="3"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1</v>
      </c>
      <c s="2" r="B1" t="s">
        <v>1</v>
      </c>
    </row>
    <row r="2" spans="1:2">
      <c s="2" r="B2" t="s">
        <v>2</v>
      </c>
    </row>
    <row r="3" spans="1:2">
      <c s="6" r="A3" t="s">
        <v>134</v>
      </c>
    </row>
    <row r="4" spans="1:2">
      <c s="3" r="A4" t="s">
        <v>162</v>
      </c>
      <c s="3"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164</v>
      </c>
      <c s="2" r="B1" t="s">
        <v>1</v>
      </c>
    </row>
    <row r="2" spans="1:2">
      <c s="2" r="B2" t="s">
        <v>2</v>
      </c>
    </row>
    <row r="3" spans="1:2">
      <c s="6" r="A3" t="s">
        <v>165</v>
      </c>
    </row>
    <row r="4" spans="1:2">
      <c s="3" r="A4" t="s">
        <v>166</v>
      </c>
      <c s="3" r="B4" t="s">
        <v>167</v>
      </c>
    </row>
    <row r="5" spans="1:2">
      <c s="3" r="A5" t="s">
        <v>168</v>
      </c>
      <c s="3" r="B5" t="s">
        <v>169</v>
      </c>
    </row>
    <row r="6" spans="1:2">
      <c s="3" r="A6" t="s">
        <v>170</v>
      </c>
      <c s="3" r="B6"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2</v>
      </c>
      <c s="2" r="B1" t="s">
        <v>1</v>
      </c>
    </row>
    <row r="2" spans="1:2">
      <c s="2" r="B2" t="s">
        <v>2</v>
      </c>
    </row>
    <row r="3" spans="1:2">
      <c s="6" r="A3" t="s">
        <v>173</v>
      </c>
    </row>
    <row r="4" spans="1:2">
      <c s="3" r="A4" t="s">
        <v>174</v>
      </c>
      <c s="3"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6" r="A3" t="s">
        <v>173</v>
      </c>
    </row>
    <row r="4" spans="1:2">
      <c s="3" r="A4" t="s">
        <v>177</v>
      </c>
      <c s="3" r="B4" t="s">
        <v>178</v>
      </c>
    </row>
    <row r="5" spans="1:2">
      <c s="3" r="A5" t="s">
        <v>179</v>
      </c>
      <c s="3" r="B5" t="s">
        <v>180</v>
      </c>
    </row>
    <row r="6" spans="1:2">
      <c s="3" r="A6" t="s">
        <v>181</v>
      </c>
      <c s="3" r="B6" t="s">
        <v>182</v>
      </c>
    </row>
    <row r="7" spans="1:2">
      <c s="3" r="A7" t="s">
        <v>183</v>
      </c>
      <c s="3" r="B7"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6" r="A3" t="s">
        <v>173</v>
      </c>
    </row>
    <row r="4" spans="1:2">
      <c s="3" r="A4" t="s">
        <v>186</v>
      </c>
      <c s="3" r="B4" t="s">
        <v>187</v>
      </c>
    </row>
    <row r="5" spans="1:2">
      <c s="3" r="A5" t="s">
        <v>188</v>
      </c>
      <c s="3" r="B5"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v>
      </c>
      <c s="2" r="B1" t="s">
        <v>2</v>
      </c>
      <c s="2" r="C1" t="s">
        <v>27</v>
      </c>
      <c s="2" r="D1" t="s">
        <v>28</v>
      </c>
    </row>
    <row r="2" spans="1:4">
      <c s="6" r="A2" t="s">
        <v>29</v>
      </c>
    </row>
    <row r="3" spans="1:4">
      <c s="3" r="A3" t="s">
        <v>30</v>
      </c>
      <c s="7" r="B3" t="n">
        <v>131699000</v>
      </c>
      <c s="7" r="D3" t="n">
        <v>115464000</v>
      </c>
    </row>
    <row r="4" spans="1:4">
      <c s="3" r="A4" t="s">
        <v>31</v>
      </c>
      <c s="4" r="B4" t="n">
        <v>30946000</v>
      </c>
      <c s="4" r="D4" t="n">
        <v>37725000</v>
      </c>
    </row>
    <row r="5" spans="1:4">
      <c s="3" r="A5" t="s">
        <v>32</v>
      </c>
      <c s="4" r="B5" t="n">
        <v>2994000</v>
      </c>
      <c s="4" r="D5" t="n">
        <v>3343000</v>
      </c>
    </row>
    <row r="6" spans="1:4">
      <c s="3" r="A6" t="s">
        <v>33</v>
      </c>
      <c s="4" r="B6" t="n">
        <v>5003000</v>
      </c>
      <c s="4" r="D6" t="n">
        <v>2888000</v>
      </c>
    </row>
    <row r="7" spans="1:4">
      <c s="3" r="A7" t="s">
        <v>34</v>
      </c>
      <c s="4" r="B7" t="n">
        <v>170642000</v>
      </c>
      <c s="4" r="D7" t="n">
        <v>159420000</v>
      </c>
    </row>
    <row r="8" spans="1:4">
      <c s="3" r="A8" t="s">
        <v>35</v>
      </c>
      <c s="4" r="B8" t="n">
        <v>10356000</v>
      </c>
      <c s="4" r="D8" t="n">
        <v>8832000</v>
      </c>
    </row>
    <row r="9" spans="1:4">
      <c s="3" r="A9" t="s">
        <v>36</v>
      </c>
      <c s="4" r="B9" t="n">
        <v>7351000</v>
      </c>
      <c s="4" r="D9" t="n">
        <v>8025000</v>
      </c>
    </row>
    <row r="10" spans="1:4">
      <c s="3" r="A10" t="s">
        <v>37</v>
      </c>
      <c s="4" r="B10" t="n">
        <v>3460000</v>
      </c>
      <c s="4" r="D10" t="n">
        <v>1161000</v>
      </c>
    </row>
    <row r="11" spans="1:4">
      <c s="3" r="A11" t="s">
        <v>38</v>
      </c>
      <c s="4" r="B11" t="n">
        <v>191809000</v>
      </c>
      <c s="4" r="D11" t="n">
        <v>177438000</v>
      </c>
    </row>
    <row r="12" spans="1:4">
      <c s="6" r="A12" t="s">
        <v>39</v>
      </c>
    </row>
    <row r="13" spans="1:4">
      <c s="3" r="A13" t="s">
        <v>40</v>
      </c>
      <c s="4" r="B13" t="n">
        <v>1898000</v>
      </c>
      <c s="4" r="D13" t="n">
        <v>803000</v>
      </c>
    </row>
    <row r="14" spans="1:4">
      <c s="3" r="A14" t="s">
        <v>41</v>
      </c>
      <c s="4" r="B14" t="n">
        <v>4524000</v>
      </c>
      <c s="4" r="D14" t="n">
        <v>6112000</v>
      </c>
    </row>
    <row r="15" spans="1:4">
      <c s="3" r="A15" t="s">
        <v>42</v>
      </c>
      <c s="4" r="B15" t="n">
        <v>2073000</v>
      </c>
      <c s="4" r="D15" t="n">
        <v>1733000</v>
      </c>
    </row>
    <row r="16" spans="1:4">
      <c s="3" r="A16" t="s">
        <v>43</v>
      </c>
      <c s="4" r="B16" t="n">
        <v>5647000</v>
      </c>
      <c s="4" r="D16" t="n">
        <v>3740000</v>
      </c>
    </row>
    <row r="17" spans="1:4">
      <c s="3" r="A17" t="s">
        <v>44</v>
      </c>
      <c s="4" r="B17" t="n">
        <v>14142000</v>
      </c>
      <c s="4" r="D17" t="n">
        <v>12388000</v>
      </c>
    </row>
    <row r="18" spans="1:4">
      <c s="3" r="A18" t="s">
        <v>45</v>
      </c>
      <c s="4" r="B18" t="n">
        <v>2886000</v>
      </c>
      <c s="4" r="D18" t="n">
        <v>3227000</v>
      </c>
    </row>
    <row r="19" spans="1:4">
      <c s="3" r="A19" t="s">
        <v>46</v>
      </c>
      <c s="4" r="B19" t="n">
        <v>17028000</v>
      </c>
      <c s="4" r="D19" t="n">
        <v>15615000</v>
      </c>
    </row>
    <row r="20" spans="1:4">
      <c s="3" r="A20" t="s">
        <v>47</v>
      </c>
    </row>
    <row r="21" spans="1:4">
      <c s="6" r="A21" t="s">
        <v>48</v>
      </c>
    </row>
    <row r="22" spans="1:4">
      <c s="3" r="A22" t="s">
        <v>49</v>
      </c>
      <c s="4" r="B22" t="n">
        <v>0</v>
      </c>
      <c s="4" r="D22" t="n">
        <v>0</v>
      </c>
    </row>
    <row r="23" spans="1:4">
      <c s="3" r="A23" t="s">
        <v>50</v>
      </c>
      <c s="4" r="B23" t="n">
        <v>5000</v>
      </c>
      <c s="4" r="D23" t="n">
        <v>5000</v>
      </c>
    </row>
    <row r="24" spans="1:4">
      <c s="3" r="A24" t="s">
        <v>51</v>
      </c>
      <c s="4" r="B24" t="n">
        <v>260801000</v>
      </c>
      <c s="4" r="D24" t="n">
        <v>248734000</v>
      </c>
    </row>
    <row r="25" spans="1:4">
      <c s="3" r="A25" t="s">
        <v>52</v>
      </c>
      <c s="4" r="B25" t="n">
        <v>-40671000</v>
      </c>
      <c s="4" r="D25" t="n">
        <v>-34048000</v>
      </c>
    </row>
    <row r="26" spans="1:4">
      <c s="3" r="A26" t="s">
        <v>53</v>
      </c>
      <c s="4" r="B26" t="n">
        <v>-44071000</v>
      </c>
      <c s="4" r="D26" t="n">
        <v>-52187000</v>
      </c>
    </row>
    <row r="27" spans="1:4">
      <c s="3" r="A27" t="s">
        <v>54</v>
      </c>
      <c s="4" r="B27" t="n">
        <v>-1283000</v>
      </c>
      <c s="4" r="D27" t="n">
        <v>-681000</v>
      </c>
    </row>
    <row r="28" spans="1:4">
      <c s="3" r="A28" t="s">
        <v>55</v>
      </c>
      <c s="4" r="B28" t="n">
        <v>174781000</v>
      </c>
      <c s="4" r="D28" t="n">
        <v>161823000</v>
      </c>
    </row>
    <row r="29" spans="1:4">
      <c s="3" r="A29" t="s">
        <v>56</v>
      </c>
      <c s="7" r="B29" t="n">
        <v>191809000</v>
      </c>
      <c s="7" r="D29" t="n">
        <v>1774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6" r="A3" t="s">
        <v>173</v>
      </c>
    </row>
    <row r="4" spans="1:2">
      <c s="3" r="A4" t="s">
        <v>191</v>
      </c>
      <c s="3" r="B4" t="s">
        <v>192</v>
      </c>
    </row>
    <row r="5" spans="1:2">
      <c s="3" r="A5" t="s">
        <v>193</v>
      </c>
      <c s="3" r="B5" t="s">
        <v>194</v>
      </c>
    </row>
    <row r="6" spans="1:2">
      <c s="3" r="A6" t="s">
        <v>195</v>
      </c>
      <c s="3" r="B6" t="s">
        <v>196</v>
      </c>
    </row>
    <row r="7" spans="1:2">
      <c s="3" r="A7" t="s">
        <v>197</v>
      </c>
      <c s="3" r="B7"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9</v>
      </c>
      <c s="2" r="B1" t="s">
        <v>1</v>
      </c>
    </row>
    <row r="2" spans="1:2">
      <c s="2" r="B2" t="s">
        <v>2</v>
      </c>
    </row>
    <row r="3" spans="1:2">
      <c s="6" r="A3" t="s">
        <v>173</v>
      </c>
    </row>
    <row r="4" spans="1:2">
      <c s="3" r="A4" t="s">
        <v>200</v>
      </c>
      <c s="3"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6" r="A3" t="s">
        <v>173</v>
      </c>
    </row>
    <row r="4" spans="1:2">
      <c s="3" r="A4" t="s">
        <v>203</v>
      </c>
      <c s="3"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s="1" r="A1" t="s">
        <v>205</v>
      </c>
      <c s="2" r="B1" t="s">
        <v>69</v>
      </c>
      <c s="2" r="D1" t="s">
        <v>1</v>
      </c>
    </row>
    <row r="2" spans="1:6">
      <c s="2" r="B2" t="s">
        <v>2</v>
      </c>
      <c s="2" r="C2" t="s">
        <v>70</v>
      </c>
      <c s="2" r="D2" t="s">
        <v>2</v>
      </c>
      <c s="2" r="E2" t="s">
        <v>70</v>
      </c>
      <c s="2" r="F2" t="s">
        <v>28</v>
      </c>
    </row>
    <row r="3" spans="1:6">
      <c s="3" r="A3" t="s">
        <v>206</v>
      </c>
      <c s="10" r="B3" t="n">
        <v>10.2</v>
      </c>
      <c s="10" r="D3" t="n">
        <v>10.2</v>
      </c>
      <c s="10" r="F3" t="n">
        <v>9.699999999999999</v>
      </c>
    </row>
    <row r="4" spans="1:6">
      <c s="3" r="A4" t="s">
        <v>207</v>
      </c>
      <c s="10" r="B4" t="n">
        <v>0.6</v>
      </c>
      <c s="10" r="C4" t="n">
        <v>0.5</v>
      </c>
      <c s="10" r="D4" t="n">
        <v>1.2</v>
      </c>
      <c s="10" r="E4" t="n">
        <v>0.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08</v>
      </c>
      <c s="2" r="B1" t="s">
        <v>2</v>
      </c>
      <c s="2" r="C1" t="s">
        <v>28</v>
      </c>
    </row>
    <row r="2" spans="1:3">
      <c s="3" r="A2" t="s">
        <v>209</v>
      </c>
    </row>
    <row r="3" spans="1:3">
      <c s="6" r="A3" t="s">
        <v>210</v>
      </c>
    </row>
    <row r="4" spans="1:3">
      <c s="3" r="A4" t="s">
        <v>211</v>
      </c>
      <c s="7" r="B4" t="n">
        <v>8387</v>
      </c>
      <c s="7" r="C4" t="n">
        <v>9817</v>
      </c>
    </row>
    <row r="5" spans="1:3">
      <c s="3" r="A5" t="s">
        <v>212</v>
      </c>
    </row>
    <row r="6" spans="1:3">
      <c s="6" r="A6" t="s">
        <v>210</v>
      </c>
    </row>
    <row r="7" spans="1:3">
      <c s="3" r="A7" t="s">
        <v>211</v>
      </c>
      <c s="4" r="B7" t="n">
        <v>1608</v>
      </c>
      <c s="4" r="C7" t="n">
        <v>3369</v>
      </c>
    </row>
    <row r="8" spans="1:3">
      <c s="3" r="A8" t="s">
        <v>213</v>
      </c>
    </row>
    <row r="9" spans="1:3">
      <c s="6" r="A9" t="s">
        <v>210</v>
      </c>
    </row>
    <row r="10" spans="1:3">
      <c s="3" r="A10" t="s">
        <v>211</v>
      </c>
      <c s="4" r="B10" t="n">
        <v>760</v>
      </c>
      <c s="4" r="C10" t="n">
        <v>756</v>
      </c>
    </row>
    <row r="11" spans="1:3">
      <c s="3" r="A11" t="s">
        <v>214</v>
      </c>
    </row>
    <row r="12" spans="1:3">
      <c s="6" r="A12" t="s">
        <v>210</v>
      </c>
    </row>
    <row r="13" spans="1:3">
      <c s="3" r="A13" t="s">
        <v>211</v>
      </c>
      <c s="4" r="B13" t="n">
        <v>1138</v>
      </c>
      <c s="4" r="C13" t="n">
        <v>1127</v>
      </c>
    </row>
    <row r="14" spans="1:3">
      <c s="3" r="A14" t="s">
        <v>215</v>
      </c>
    </row>
    <row r="15" spans="1:3">
      <c s="6" r="A15" t="s">
        <v>210</v>
      </c>
    </row>
    <row r="16" spans="1:3">
      <c s="3" r="A16" t="s">
        <v>211</v>
      </c>
      <c s="4" r="B16" t="n">
        <v>6923</v>
      </c>
      <c s="4" r="C16" t="n">
        <v>6401</v>
      </c>
    </row>
    <row r="17" spans="1:3">
      <c s="3" r="A17" t="s">
        <v>216</v>
      </c>
    </row>
    <row r="18" spans="1:3">
      <c s="6" r="A18" t="s">
        <v>210</v>
      </c>
    </row>
    <row r="19" spans="1:3">
      <c s="3" r="A19" t="s">
        <v>211</v>
      </c>
      <c s="4" r="B19" t="n">
        <v>3856</v>
      </c>
      <c s="4" r="C19" t="n">
        <v>2405</v>
      </c>
    </row>
    <row r="20" spans="1:3">
      <c s="3" r="A20" t="s">
        <v>211</v>
      </c>
      <c s="4" r="B20" t="n">
        <v>22672</v>
      </c>
      <c s="4" r="C20" t="n">
        <v>23875</v>
      </c>
    </row>
    <row r="21" spans="1:3">
      <c s="3" r="A21" t="s">
        <v>217</v>
      </c>
      <c s="4" r="B21" t="n">
        <v>-12316</v>
      </c>
      <c s="4" r="C21" t="n">
        <v>-15043</v>
      </c>
    </row>
    <row r="22" spans="1:3">
      <c s="3" r="A22" t="s">
        <v>218</v>
      </c>
      <c s="7" r="B22" t="n">
        <v>10356</v>
      </c>
      <c s="7" r="C22" t="n">
        <v>88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s="1" r="A1" t="s">
        <v>219</v>
      </c>
      <c s="2" r="B1" t="s">
        <v>69</v>
      </c>
      <c s="2" r="D1" t="s">
        <v>1</v>
      </c>
    </row>
    <row r="2" spans="1:7">
      <c s="2" r="B2" t="s">
        <v>2</v>
      </c>
      <c s="2" r="C2" t="s">
        <v>70</v>
      </c>
      <c s="2" r="D2" t="s">
        <v>2</v>
      </c>
      <c s="2" r="E2" t="s">
        <v>70</v>
      </c>
      <c s="2" r="F2" t="s">
        <v>28</v>
      </c>
      <c s="2" r="G2" t="s">
        <v>220</v>
      </c>
    </row>
    <row r="3" spans="1:7">
      <c s="3" r="A3" t="s">
        <v>221</v>
      </c>
    </row>
    <row r="4" spans="1:7">
      <c s="3" r="A4" t="s">
        <v>222</v>
      </c>
      <c s="4" r="B4" t="n">
        <v>0</v>
      </c>
      <c s="4" r="D4" t="n">
        <v>0</v>
      </c>
    </row>
    <row r="5" spans="1:7">
      <c s="3" r="A5" t="s">
        <v>223</v>
      </c>
    </row>
    <row r="6" spans="1:7">
      <c s="3" r="A6" t="s">
        <v>224</v>
      </c>
      <c s="7" r="B6" t="n">
        <v>100</v>
      </c>
      <c s="7" r="C6" t="n">
        <v>100</v>
      </c>
      <c s="7" r="D6" t="n">
        <v>300</v>
      </c>
      <c s="7" r="E6" t="n">
        <v>300</v>
      </c>
    </row>
    <row r="7" spans="1:7">
      <c s="3" r="A7" t="s">
        <v>225</v>
      </c>
      <c s="3" r="D7" t="s">
        <v>226</v>
      </c>
    </row>
    <row r="8" spans="1:7">
      <c s="3" r="A8" t="s">
        <v>227</v>
      </c>
      <c s="7" r="B8" t="n">
        <v>1100</v>
      </c>
      <c s="7" r="D8" t="n">
        <v>1100</v>
      </c>
    </row>
    <row r="9" spans="1:7">
      <c s="3" r="A9" t="s">
        <v>228</v>
      </c>
      <c s="3" r="B9" t="s">
        <v>229</v>
      </c>
      <c s="3" r="D9" t="s">
        <v>229</v>
      </c>
    </row>
    <row r="10" spans="1:7">
      <c s="3" r="A10" t="s">
        <v>230</v>
      </c>
      <c s="3" r="D10" t="s">
        <v>231</v>
      </c>
    </row>
    <row r="11" spans="1:7">
      <c s="3" r="A11" t="s">
        <v>232</v>
      </c>
      <c s="4" r="D11" t="n">
        <v>675000</v>
      </c>
    </row>
    <row r="12" spans="1:7">
      <c s="3" r="A12" t="s">
        <v>233</v>
      </c>
      <c s="3" r="D12" t="s">
        <v>234</v>
      </c>
    </row>
    <row r="13" spans="1:7">
      <c s="3" r="A13" t="s">
        <v>235</v>
      </c>
      <c s="4" r="B13" t="n">
        <v>2800000</v>
      </c>
      <c s="4" r="D13" t="n">
        <v>2800000</v>
      </c>
    </row>
    <row r="14" spans="1:7">
      <c s="3" r="A14" t="s">
        <v>236</v>
      </c>
    </row>
    <row r="15" spans="1:7">
      <c s="3" r="A15" t="s">
        <v>237</v>
      </c>
      <c s="4" r="B15" t="n">
        <v>3500000</v>
      </c>
      <c s="4" r="D15" t="n">
        <v>3500000</v>
      </c>
    </row>
    <row r="16" spans="1:7">
      <c s="3" r="A16" t="s">
        <v>238</v>
      </c>
    </row>
    <row r="17" spans="1:7">
      <c s="3" r="A17" t="s">
        <v>239</v>
      </c>
      <c s="3" r="D17" t="s">
        <v>240</v>
      </c>
    </row>
    <row r="18" spans="1:7">
      <c s="3" r="A18" t="s">
        <v>241</v>
      </c>
      <c s="3" r="D18" t="s">
        <v>242</v>
      </c>
    </row>
    <row r="19" spans="1:7">
      <c s="3" r="A19" t="s">
        <v>243</v>
      </c>
      <c s="4" r="B19" t="n">
        <v>7000000</v>
      </c>
      <c s="4" r="D19" t="n">
        <v>7000000</v>
      </c>
    </row>
    <row r="20" spans="1:7">
      <c s="3" r="A20" t="s">
        <v>244</v>
      </c>
      <c s="4" r="B20" t="n">
        <v>3200000</v>
      </c>
      <c s="4" r="D20" t="n">
        <v>3200000</v>
      </c>
    </row>
    <row r="21" spans="1:7">
      <c s="3" r="A21" t="s">
        <v>245</v>
      </c>
    </row>
    <row r="22" spans="1:7">
      <c s="3" r="A22" t="s">
        <v>239</v>
      </c>
      <c s="3" r="D22" t="s">
        <v>240</v>
      </c>
    </row>
    <row r="23" spans="1:7">
      <c s="3" r="A23" t="s">
        <v>241</v>
      </c>
      <c s="3" r="D23" t="s">
        <v>242</v>
      </c>
    </row>
    <row r="24" spans="1:7">
      <c s="3" r="A24" t="s">
        <v>246</v>
      </c>
    </row>
    <row r="25" spans="1:7">
      <c s="3" r="A25" t="s">
        <v>247</v>
      </c>
      <c s="4" r="D25" t="n">
        <v>400000</v>
      </c>
    </row>
    <row r="26" spans="1:7">
      <c s="3" r="A26" t="s">
        <v>248</v>
      </c>
    </row>
    <row r="27" spans="1:7">
      <c s="3" r="A27" t="s">
        <v>249</v>
      </c>
      <c s="7" r="D27" t="n">
        <v>6000</v>
      </c>
    </row>
    <row r="28" spans="1:7">
      <c s="3" r="A28" t="s">
        <v>250</v>
      </c>
      <c s="7" r="B28" t="n">
        <v>1300</v>
      </c>
      <c s="7" r="D28" t="n">
        <v>1300</v>
      </c>
    </row>
    <row r="29" spans="1:7">
      <c s="3" r="A29" t="s">
        <v>225</v>
      </c>
      <c s="3" r="D29" t="s">
        <v>251</v>
      </c>
    </row>
    <row r="30" spans="1:7">
      <c s="3" r="A30" t="s">
        <v>252</v>
      </c>
    </row>
    <row r="31" spans="1:7">
      <c s="3" r="A31" t="s">
        <v>225</v>
      </c>
      <c s="3" r="D31" t="s">
        <v>253</v>
      </c>
    </row>
    <row r="32" spans="1:7">
      <c s="3" r="A32" t="s">
        <v>227</v>
      </c>
      <c s="7" r="B32" t="n">
        <v>19900</v>
      </c>
      <c s="7" r="D32" t="n">
        <v>19900</v>
      </c>
    </row>
    <row r="33" spans="1:7">
      <c s="3" r="A33" t="s">
        <v>222</v>
      </c>
      <c s="4" r="B33" t="n">
        <v>1748000</v>
      </c>
      <c s="4" r="D33" t="n">
        <v>1748000</v>
      </c>
      <c s="4" r="F33" t="n">
        <v>2352000</v>
      </c>
    </row>
    <row r="34" spans="1:7">
      <c s="3" r="A34" t="s">
        <v>224</v>
      </c>
      <c s="7" r="B34" t="n">
        <v>2355</v>
      </c>
      <c s="7" r="C34" t="n">
        <v>2374</v>
      </c>
      <c s="7" r="D34" t="n">
        <v>4554</v>
      </c>
      <c s="7" r="E34" t="n">
        <v>4034</v>
      </c>
    </row>
    <row r="35" spans="1:7">
      <c s="3" r="A35" t="s">
        <v>254</v>
      </c>
      <c s="4" r="B35" t="n">
        <v>0</v>
      </c>
      <c s="4" r="C35" t="n">
        <v>0</v>
      </c>
      <c s="4" r="D35" t="n">
        <v>51000</v>
      </c>
      <c s="4" r="E35" t="n">
        <v>52000</v>
      </c>
    </row>
    <row r="36" spans="1:7">
      <c s="3" r="A36" t="s">
        <v>239</v>
      </c>
      <c s="3" r="D36" t="s">
        <v>240</v>
      </c>
    </row>
    <row r="37" spans="1:7">
      <c s="3" r="A37" t="s">
        <v>237</v>
      </c>
      <c s="4" r="B37" t="n">
        <v>6550000</v>
      </c>
      <c s="4" r="D37" t="n">
        <v>6550000</v>
      </c>
    </row>
    <row r="38" spans="1:7">
      <c s="3" r="A38" t="s">
        <v>255</v>
      </c>
      <c s="11" r="D38" t="n">
        <v>1.33</v>
      </c>
    </row>
    <row r="39" spans="1:7">
      <c s="3" r="A39" t="s">
        <v>247</v>
      </c>
      <c s="4" r="D39" t="n">
        <v>-14000</v>
      </c>
    </row>
    <row r="40" spans="1:7">
      <c s="3" r="A40" t="s">
        <v>256</v>
      </c>
      <c s="7" r="B40" t="n">
        <v>16</v>
      </c>
      <c s="7" r="D40" t="n">
        <v>16</v>
      </c>
    </row>
    <row r="41" spans="1:7">
      <c s="3" r="A41" t="s">
        <v>257</v>
      </c>
      <c s="7" r="D41" t="n">
        <v>900</v>
      </c>
    </row>
    <row r="42" spans="1:7">
      <c s="3" r="A42" t="s">
        <v>258</v>
      </c>
      <c s="9" r="D42" t="n">
        <v>13.32</v>
      </c>
      <c s="9" r="E42" t="n">
        <v>12.1</v>
      </c>
    </row>
    <row r="43" spans="1:7">
      <c s="3" r="A43" t="s">
        <v>259</v>
      </c>
      <c s="7" r="G43" t="n">
        <v>25000</v>
      </c>
    </row>
    <row r="44" spans="1:7">
      <c s="3" r="A44" t="s">
        <v>260</v>
      </c>
      <c s="4" r="D44" t="n">
        <v>319712</v>
      </c>
    </row>
    <row r="45" spans="1:7">
      <c s="3" r="A45" t="s">
        <v>261</v>
      </c>
      <c s="9" r="D45" t="n">
        <v>17.43</v>
      </c>
    </row>
    <row r="46" spans="1:7">
      <c s="3" r="A46" t="s">
        <v>262</v>
      </c>
      <c s="7" r="D46" t="n">
        <v>5600</v>
      </c>
    </row>
    <row r="47" spans="1:7">
      <c s="3" r="A47" t="s">
        <v>263</v>
      </c>
      <c s="7" r="B47" t="n">
        <v>19400</v>
      </c>
      <c s="7" r="D47" t="n">
        <v>194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s="1" r="A1" t="s">
        <v>264</v>
      </c>
      <c s="2" r="B1" t="s">
        <v>69</v>
      </c>
      <c s="2" r="D1" t="s">
        <v>1</v>
      </c>
    </row>
    <row r="2" spans="1:5">
      <c s="2" r="B2" t="s">
        <v>2</v>
      </c>
      <c s="2" r="C2" t="s">
        <v>70</v>
      </c>
      <c s="2" r="D2" t="s">
        <v>2</v>
      </c>
      <c s="2" r="E2" t="s">
        <v>70</v>
      </c>
    </row>
    <row r="3" spans="1:5">
      <c s="3" r="A3" t="s">
        <v>248</v>
      </c>
    </row>
    <row r="4" spans="1:5">
      <c s="3" r="A4" t="s">
        <v>265</v>
      </c>
      <c s="3" r="B4" t="s">
        <v>266</v>
      </c>
      <c s="3" r="C4" t="s">
        <v>267</v>
      </c>
      <c s="3" r="D4" t="s">
        <v>266</v>
      </c>
      <c s="3" r="E4" t="s">
        <v>267</v>
      </c>
    </row>
    <row r="5" spans="1:5">
      <c s="3" r="A5" t="s">
        <v>268</v>
      </c>
      <c s="3" r="B5" t="s">
        <v>269</v>
      </c>
      <c s="3" r="C5" t="s">
        <v>270</v>
      </c>
      <c s="3" r="D5" t="s">
        <v>271</v>
      </c>
      <c s="3" r="E5" t="s">
        <v>272</v>
      </c>
    </row>
    <row r="6" spans="1:5">
      <c s="3" r="A6" t="s">
        <v>273</v>
      </c>
      <c s="3" r="B6" t="s">
        <v>274</v>
      </c>
      <c s="3" r="C6" t="s">
        <v>275</v>
      </c>
      <c s="3" r="D6" t="s">
        <v>276</v>
      </c>
      <c s="3" r="E6" t="s">
        <v>277</v>
      </c>
    </row>
    <row r="7" spans="1:5">
      <c s="3" r="A7" t="s">
        <v>278</v>
      </c>
      <c s="3" r="B7" t="s">
        <v>279</v>
      </c>
      <c s="3" r="C7" t="s">
        <v>279</v>
      </c>
      <c s="3" r="D7" t="s">
        <v>279</v>
      </c>
      <c s="3" r="E7" t="s">
        <v>279</v>
      </c>
    </row>
    <row r="8" spans="1:5">
      <c s="3" r="A8" t="s">
        <v>280</v>
      </c>
      <c s="9" r="B8" t="n">
        <v>6.61</v>
      </c>
      <c s="9" r="C8" t="n">
        <v>7.15</v>
      </c>
      <c s="9" r="D8" t="n">
        <v>6.5</v>
      </c>
      <c s="9" r="E8" t="n">
        <v>7.39</v>
      </c>
    </row>
    <row r="9" spans="1:5">
      <c s="3" r="A9" t="s">
        <v>281</v>
      </c>
      <c s="9" r="B9" t="n">
        <v>6.61</v>
      </c>
      <c s="9" r="C9" t="n">
        <v>7.15</v>
      </c>
      <c s="9" r="D9" t="n">
        <v>6.5</v>
      </c>
      <c s="9" r="E9" t="n">
        <v>7.39</v>
      </c>
    </row>
    <row r="10" spans="1:5">
      <c s="3" r="A10" t="s">
        <v>223</v>
      </c>
    </row>
    <row r="11" spans="1:5">
      <c s="3" r="A11" t="s">
        <v>265</v>
      </c>
      <c s="3" r="D11" t="s">
        <v>282</v>
      </c>
      <c s="3" r="E11" t="s">
        <v>282</v>
      </c>
    </row>
    <row r="12" spans="1:5">
      <c s="3" r="A12" t="s">
        <v>268</v>
      </c>
      <c s="3" r="D12" t="s">
        <v>283</v>
      </c>
      <c s="3" r="E12" t="s">
        <v>284</v>
      </c>
    </row>
    <row r="13" spans="1:5">
      <c s="3" r="A13" t="s">
        <v>273</v>
      </c>
      <c s="3" r="D13" t="s">
        <v>285</v>
      </c>
      <c s="3" r="E13" t="s">
        <v>286</v>
      </c>
    </row>
    <row r="14" spans="1:5">
      <c s="3" r="A14" t="s">
        <v>278</v>
      </c>
      <c s="3" r="D14" t="s">
        <v>279</v>
      </c>
      <c s="3" r="E14" t="s">
        <v>279</v>
      </c>
    </row>
    <row r="15" spans="1:5">
      <c s="3" r="A15" t="s">
        <v>280</v>
      </c>
      <c s="9" r="D15" t="n">
        <v>6.19</v>
      </c>
      <c s="9" r="E15" t="n">
        <v>7.18</v>
      </c>
    </row>
    <row r="16" spans="1:5">
      <c s="3" r="A16" t="s">
        <v>281</v>
      </c>
      <c s="9" r="D16" t="n">
        <v>6.19</v>
      </c>
      <c s="9" r="E16" t="n">
        <v>7.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s="1" r="A1" t="s">
        <v>287</v>
      </c>
      <c s="2" r="B1" t="s">
        <v>218</v>
      </c>
    </row>
    <row r="2" spans="1:2">
      <c s="3" r="A2" t="s">
        <v>288</v>
      </c>
      <c s="4" r="B2" t="n">
        <v>941</v>
      </c>
    </row>
    <row r="3" spans="1:2">
      <c s="3" r="A3" t="s">
        <v>289</v>
      </c>
      <c s="9" r="B3" t="n">
        <v>17.38</v>
      </c>
    </row>
    <row r="4" spans="1:2">
      <c s="3" r="A4" t="s">
        <v>290</v>
      </c>
      <c s="4" r="B4" t="n">
        <v>653</v>
      </c>
    </row>
    <row r="5" spans="1:2">
      <c s="3" r="A5" t="s">
        <v>291</v>
      </c>
      <c s="9" r="B5" t="n">
        <v>16.47</v>
      </c>
    </row>
    <row r="6" spans="1:2">
      <c s="3" r="A6" t="s">
        <v>292</v>
      </c>
      <c s="4" r="B6" t="n">
        <v>-225</v>
      </c>
    </row>
    <row r="7" spans="1:2">
      <c s="3" r="A7" t="s">
        <v>293</v>
      </c>
      <c s="9" r="B7" t="n">
        <v>15.56</v>
      </c>
    </row>
    <row r="8" spans="1:2">
      <c s="3" r="A8" t="s">
        <v>294</v>
      </c>
      <c s="4" r="B8" t="n">
        <v>-29</v>
      </c>
    </row>
    <row r="9" spans="1:2">
      <c s="3" r="A9" t="s">
        <v>295</v>
      </c>
      <c s="9" r="B9" t="n">
        <v>17.73</v>
      </c>
    </row>
    <row r="10" spans="1:2">
      <c s="3" r="A10" t="s">
        <v>296</v>
      </c>
      <c s="4" r="B10" t="n">
        <v>1340</v>
      </c>
    </row>
    <row r="11" spans="1:2">
      <c s="3" r="A11" t="s">
        <v>297</v>
      </c>
      <c s="9" r="B11" t="n">
        <v>17.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8</v>
      </c>
      <c s="2" r="B1" t="s">
        <v>69</v>
      </c>
      <c s="2" r="D1" t="s">
        <v>1</v>
      </c>
    </row>
    <row r="2" spans="1:5">
      <c s="2" r="B2" t="s">
        <v>2</v>
      </c>
      <c s="2" r="C2" t="s">
        <v>70</v>
      </c>
      <c s="2" r="D2" t="s">
        <v>2</v>
      </c>
      <c s="2" r="E2" t="s">
        <v>70</v>
      </c>
    </row>
    <row r="3" spans="1:5">
      <c s="3" r="A3" t="s">
        <v>299</v>
      </c>
    </row>
    <row r="4" spans="1:5">
      <c s="3" r="A4" t="s">
        <v>300</v>
      </c>
      <c s="7" r="B4" t="n">
        <v>914</v>
      </c>
      <c s="7" r="C4" t="n">
        <v>797</v>
      </c>
      <c s="7" r="D4" t="n">
        <v>1801</v>
      </c>
      <c s="7" r="E4" t="n">
        <v>1520</v>
      </c>
    </row>
    <row r="5" spans="1:5">
      <c s="3" r="A5" t="s">
        <v>301</v>
      </c>
    </row>
    <row r="6" spans="1:5">
      <c s="3" r="A6" t="s">
        <v>300</v>
      </c>
      <c s="4" r="B6" t="n">
        <v>510</v>
      </c>
      <c s="4" r="C6" t="n">
        <v>434</v>
      </c>
      <c s="4" r="D6" t="n">
        <v>1001</v>
      </c>
      <c s="4" r="E6" t="n">
        <v>805</v>
      </c>
    </row>
    <row r="7" spans="1:5">
      <c s="3" r="A7" t="s">
        <v>302</v>
      </c>
    </row>
    <row r="8" spans="1:5">
      <c s="3" r="A8" t="s">
        <v>300</v>
      </c>
      <c s="4" r="B8" t="n">
        <v>931</v>
      </c>
      <c s="4" r="C8" t="n">
        <v>1143</v>
      </c>
      <c s="4" r="D8" t="n">
        <v>1752</v>
      </c>
      <c s="4" r="E8" t="n">
        <v>1709</v>
      </c>
    </row>
    <row r="9" spans="1:5">
      <c s="3" r="A9" t="s">
        <v>300</v>
      </c>
      <c s="7" r="B9" t="n">
        <v>2355</v>
      </c>
      <c s="7" r="C9" t="n">
        <v>2374</v>
      </c>
      <c s="7" r="D9" t="n">
        <v>4554</v>
      </c>
      <c s="7" r="E9" t="n">
        <v>40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7"/>
  </cols>
  <sheetData>
    <row r="1" spans="1:2">
      <c s="1" r="A1" t="s">
        <v>303</v>
      </c>
      <c s="2" r="B1" t="s">
        <v>218</v>
      </c>
    </row>
    <row r="2" spans="1:2">
      <c s="3" r="A2" t="s">
        <v>304</v>
      </c>
      <c s="4" r="B2" t="n">
        <v>2352</v>
      </c>
    </row>
    <row r="3" spans="1:2">
      <c s="3" r="A3" t="s">
        <v>305</v>
      </c>
      <c s="9" r="B3" t="n">
        <v>7.65</v>
      </c>
    </row>
    <row r="4" spans="1:2">
      <c s="3" r="A4" t="s">
        <v>306</v>
      </c>
      <c s="4" r="B4" t="n">
        <v>26</v>
      </c>
    </row>
    <row r="5" spans="1:2">
      <c s="3" r="A5" t="s">
        <v>307</v>
      </c>
      <c s="4" r="B5" t="n">
        <v>-614</v>
      </c>
    </row>
    <row r="6" spans="1:2">
      <c s="3" r="A6" t="s">
        <v>308</v>
      </c>
      <c s="9" r="B6" t="n">
        <v>7.76</v>
      </c>
    </row>
    <row r="7" spans="1:2">
      <c s="3" r="A7" t="s">
        <v>309</v>
      </c>
      <c s="4" r="B7" t="n">
        <v>-14</v>
      </c>
    </row>
    <row r="8" spans="1:2">
      <c s="3" r="A8" t="s">
        <v>310</v>
      </c>
      <c s="9" r="B8" t="n">
        <v>11.85</v>
      </c>
    </row>
    <row r="9" spans="1:2">
      <c s="3" r="A9" t="s">
        <v>311</v>
      </c>
      <c s="4" r="B9" t="n">
        <v>-2</v>
      </c>
    </row>
    <row r="10" spans="1:2">
      <c s="3" r="A10" t="s">
        <v>312</v>
      </c>
      <c s="9" r="B10" t="n">
        <v>8.699999999999999</v>
      </c>
    </row>
    <row r="11" spans="1:2">
      <c s="3" r="A11" t="s">
        <v>313</v>
      </c>
      <c s="4" r="B11" t="n">
        <v>1748</v>
      </c>
    </row>
    <row r="12" spans="1:2">
      <c s="3" r="A12" t="s">
        <v>314</v>
      </c>
      <c s="9" r="B12" t="n">
        <v>7.71</v>
      </c>
    </row>
    <row r="13" spans="1:2">
      <c s="5" r="A13" t="s">
        <v>315</v>
      </c>
      <c s="3" r="B13" t="s">
        <v>316</v>
      </c>
    </row>
    <row r="14" spans="1:2">
      <c s="3" r="A14" t="s">
        <v>317</v>
      </c>
      <c s="7" r="B14" t="n">
        <v>14665</v>
      </c>
    </row>
    <row r="15" spans="1:2">
      <c s="3" r="A15" t="s">
        <v>318</v>
      </c>
      <c s="4" r="B15" t="n">
        <v>1736</v>
      </c>
    </row>
    <row r="16" spans="1:2">
      <c s="3" r="A16" t="s">
        <v>319</v>
      </c>
      <c s="9" r="B16" t="n">
        <v>7.67</v>
      </c>
    </row>
    <row r="17" spans="1:2">
      <c s="3" r="A17" t="s">
        <v>320</v>
      </c>
      <c s="3" r="B17" t="s">
        <v>321</v>
      </c>
    </row>
    <row r="18" spans="1:2">
      <c s="3" r="A18" t="s">
        <v>320</v>
      </c>
      <c s="7" r="B18" t="n">
        <v>14614</v>
      </c>
    </row>
    <row r="19" spans="1:2">
      <c s="3" r="A19" t="s">
        <v>322</v>
      </c>
      <c s="4" r="B19" t="n">
        <v>1462</v>
      </c>
    </row>
    <row r="20" spans="1:2">
      <c s="3" r="A20" t="s">
        <v>323</v>
      </c>
      <c s="9" r="B20" t="n">
        <v>7.11</v>
      </c>
    </row>
    <row r="21" spans="1:2">
      <c s="3" r="A21" t="s">
        <v>324</v>
      </c>
      <c s="3" r="B21" t="s">
        <v>325</v>
      </c>
    </row>
    <row r="22" spans="1:2">
      <c s="3" r="A22" t="s">
        <v>324</v>
      </c>
      <c s="7" r="B22" t="n">
        <v>130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8</v>
      </c>
    </row>
    <row r="2" spans="1:3">
      <c s="3" r="A2" t="s">
        <v>58</v>
      </c>
      <c s="7" r="B2" t="n">
        <v>299</v>
      </c>
      <c s="7" r="C2" t="n">
        <v>381</v>
      </c>
    </row>
    <row r="3" spans="1:3">
      <c s="3" r="A3" t="s">
        <v>59</v>
      </c>
      <c s="8" r="B3" t="n">
        <v>0.00015</v>
      </c>
      <c s="8" r="C3" t="n">
        <v>0.00015</v>
      </c>
    </row>
    <row r="4" spans="1:3">
      <c s="3" r="A4" t="s">
        <v>60</v>
      </c>
      <c s="4" r="B4" t="n">
        <v>5000000</v>
      </c>
      <c s="4" r="C4" t="n">
        <v>5000000</v>
      </c>
    </row>
    <row r="5" spans="1:3">
      <c s="3" r="A5" t="s">
        <v>61</v>
      </c>
      <c s="4" r="B5" t="n">
        <v>0</v>
      </c>
      <c s="4" r="C5" t="n">
        <v>0</v>
      </c>
    </row>
    <row r="6" spans="1:3">
      <c s="3" r="A6" t="s">
        <v>62</v>
      </c>
      <c s="4" r="B6" t="n">
        <v>0</v>
      </c>
      <c s="4" r="C6" t="n">
        <v>0</v>
      </c>
    </row>
    <row r="7" spans="1:3">
      <c s="3" r="A7" t="s">
        <v>63</v>
      </c>
      <c s="8" r="B7" t="n">
        <v>0.00015</v>
      </c>
      <c s="8" r="C7" t="n">
        <v>0.00015</v>
      </c>
    </row>
    <row r="8" spans="1:3">
      <c s="3" r="A8" t="s">
        <v>64</v>
      </c>
      <c s="4" r="B8" t="n">
        <v>70000000</v>
      </c>
      <c s="4" r="C8" t="n">
        <v>70000000</v>
      </c>
    </row>
    <row r="9" spans="1:3">
      <c s="3" r="A9" t="s">
        <v>65</v>
      </c>
      <c s="4" r="B9" t="n">
        <v>37148000</v>
      </c>
      <c s="4" r="C9" t="n">
        <v>36258000</v>
      </c>
    </row>
    <row r="10" spans="1:3">
      <c s="3" r="A10" t="s">
        <v>66</v>
      </c>
      <c s="4" r="B10" t="n">
        <v>31623000</v>
      </c>
      <c s="4" r="C10" t="n">
        <v>31116000</v>
      </c>
    </row>
    <row r="11" spans="1:3">
      <c s="3" r="A11" t="s">
        <v>67</v>
      </c>
      <c s="4" r="B11" t="n">
        <v>5525000</v>
      </c>
      <c s="4" r="C11" t="n">
        <v>51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26</v>
      </c>
      <c s="2" r="B1" t="s">
        <v>69</v>
      </c>
      <c s="2" r="D1" t="s">
        <v>1</v>
      </c>
    </row>
    <row r="2" spans="1:6">
      <c s="2" r="B2" t="s">
        <v>2</v>
      </c>
      <c s="2" r="C2" t="s">
        <v>70</v>
      </c>
      <c s="2" r="D2" t="s">
        <v>2</v>
      </c>
      <c s="2" r="E2" t="s">
        <v>70</v>
      </c>
      <c s="2" r="F2" t="s">
        <v>28</v>
      </c>
    </row>
    <row r="3" spans="1:6">
      <c s="3" r="A3" t="s">
        <v>327</v>
      </c>
      <c s="7" r="D3" t="n">
        <v>-1000</v>
      </c>
    </row>
    <row r="4" spans="1:6">
      <c s="3" r="A4" t="s">
        <v>328</v>
      </c>
      <c s="7" r="B4" t="n">
        <v>1572</v>
      </c>
      <c s="7" r="C4" t="n">
        <v>3030</v>
      </c>
      <c s="7" r="D4" t="n">
        <v>5125</v>
      </c>
      <c s="7" r="E4" t="n">
        <v>6069</v>
      </c>
    </row>
    <row r="5" spans="1:6">
      <c s="3" r="A5" t="s">
        <v>329</v>
      </c>
      <c s="3" r="D5" t="s">
        <v>330</v>
      </c>
      <c s="3" r="E5" t="s">
        <v>331</v>
      </c>
    </row>
    <row r="6" spans="1:6">
      <c s="3" r="A6" t="s">
        <v>332</v>
      </c>
      <c s="4" r="B6" t="n">
        <v>10400</v>
      </c>
      <c s="7" r="D6" t="n">
        <v>10400</v>
      </c>
      <c s="7" r="F6" t="n">
        <v>10400</v>
      </c>
    </row>
    <row r="7" spans="1:6">
      <c s="3" r="A7" t="s">
        <v>333</v>
      </c>
      <c s="4" r="B7" t="n">
        <v>6200</v>
      </c>
      <c s="4" r="D7" t="n">
        <v>6200</v>
      </c>
      <c s="7" r="F7" t="n">
        <v>6300</v>
      </c>
    </row>
    <row r="8" spans="1:6">
      <c s="3" r="A8" t="s">
        <v>334</v>
      </c>
      <c s="4" r="B8" t="n">
        <v>2400</v>
      </c>
      <c s="4" r="D8" t="n">
        <v>2400</v>
      </c>
    </row>
    <row r="9" spans="1:6">
      <c s="3" r="A9" t="s">
        <v>335</v>
      </c>
      <c s="4" r="B9" t="n">
        <v>8400</v>
      </c>
      <c s="4" r="D9" t="n">
        <v>8400</v>
      </c>
    </row>
    <row r="10" spans="1:6">
      <c s="3" r="A10" t="s">
        <v>336</v>
      </c>
      <c s="7" r="B10" t="n">
        <v>4300</v>
      </c>
      <c s="7" r="D10" t="n">
        <v>4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37</v>
      </c>
      <c s="2" r="B1" t="s">
        <v>69</v>
      </c>
      <c s="2" r="D1" t="s">
        <v>1</v>
      </c>
    </row>
    <row r="2" spans="1:5">
      <c s="2" r="B2" t="s">
        <v>2</v>
      </c>
      <c s="2" r="C2" t="s">
        <v>70</v>
      </c>
      <c s="2" r="D2" t="s">
        <v>2</v>
      </c>
      <c s="2" r="E2" t="s">
        <v>70</v>
      </c>
    </row>
    <row r="3" spans="1:5">
      <c s="3" r="A3" t="s">
        <v>248</v>
      </c>
    </row>
    <row r="4" spans="1:5">
      <c s="3" r="A4" t="s">
        <v>338</v>
      </c>
      <c s="4" r="B4" t="n">
        <v>58</v>
      </c>
      <c s="4" r="C4" t="n">
        <v>52</v>
      </c>
      <c s="4" r="D4" t="n">
        <v>52</v>
      </c>
      <c s="4" r="E4" t="n">
        <v>22</v>
      </c>
    </row>
    <row r="5" spans="1:5">
      <c s="3" r="A5" t="s">
        <v>339</v>
      </c>
    </row>
    <row r="6" spans="1:5">
      <c s="3" r="A6" t="s">
        <v>338</v>
      </c>
      <c s="4" r="B6" t="n">
        <v>62</v>
      </c>
      <c s="4" r="C6" t="n">
        <v>173</v>
      </c>
      <c s="4" r="D6" t="n">
        <v>64</v>
      </c>
      <c s="4" r="E6" t="n">
        <v>2</v>
      </c>
    </row>
    <row r="7" spans="1:5">
      <c s="3" r="A7" t="s">
        <v>223</v>
      </c>
    </row>
    <row r="8" spans="1:5">
      <c s="3" r="A8" t="s">
        <v>338</v>
      </c>
      <c s="4" r="B8" t="n">
        <v>215</v>
      </c>
      <c s="4" r="C8" t="n">
        <v>43</v>
      </c>
      <c s="4" r="D8" t="n">
        <v>239</v>
      </c>
      <c s="4" r="E8" t="n">
        <v>46</v>
      </c>
    </row>
    <row r="9" spans="1:5">
      <c s="3" r="A9" t="s">
        <v>338</v>
      </c>
      <c s="4" r="B9" t="n">
        <v>335</v>
      </c>
      <c s="4" r="C9" t="n">
        <v>268</v>
      </c>
      <c s="4" r="D9" t="n">
        <v>355</v>
      </c>
      <c s="4" r="E9" t="n">
        <v>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0</v>
      </c>
      <c s="2" r="B1" t="s">
        <v>69</v>
      </c>
      <c s="2" r="D1" t="s">
        <v>1</v>
      </c>
    </row>
    <row r="2" spans="1:5">
      <c s="2" r="B2" t="s">
        <v>2</v>
      </c>
      <c s="2" r="C2" t="s">
        <v>70</v>
      </c>
      <c s="2" r="D2" t="s">
        <v>2</v>
      </c>
      <c s="2" r="E2" t="s">
        <v>70</v>
      </c>
    </row>
    <row r="3" spans="1:5">
      <c s="3" r="A3" t="s">
        <v>87</v>
      </c>
      <c s="7" r="B3" t="n">
        <v>2149</v>
      </c>
      <c s="7" r="C3" t="n">
        <v>4696</v>
      </c>
      <c s="7" r="D3" t="n">
        <v>8116</v>
      </c>
      <c s="7" r="E3" t="n">
        <v>10951</v>
      </c>
    </row>
    <row r="4" spans="1:5">
      <c s="3" r="A4" t="s">
        <v>92</v>
      </c>
      <c s="4" r="B4" t="n">
        <v>31522</v>
      </c>
      <c s="4" r="C4" t="n">
        <v>30590</v>
      </c>
      <c s="4" r="D4" t="n">
        <v>31429</v>
      </c>
      <c s="4" r="E4" t="n">
        <v>30533</v>
      </c>
    </row>
    <row r="5" spans="1:5">
      <c s="3" r="A5" t="s">
        <v>341</v>
      </c>
      <c s="4" r="B5" t="n">
        <v>878</v>
      </c>
      <c s="4" r="C5" t="n">
        <v>1292</v>
      </c>
      <c s="4" r="D5" t="n">
        <v>916</v>
      </c>
      <c s="4" r="E5" t="n">
        <v>1390</v>
      </c>
    </row>
    <row r="6" spans="1:5">
      <c s="3" r="A6" t="s">
        <v>93</v>
      </c>
      <c s="4" r="B6" t="n">
        <v>32400</v>
      </c>
      <c s="4" r="C6" t="n">
        <v>31882</v>
      </c>
      <c s="4" r="D6" t="n">
        <v>32345</v>
      </c>
      <c s="4" r="E6" t="n">
        <v>31923</v>
      </c>
    </row>
    <row r="7" spans="1:5">
      <c s="3" r="A7" t="s">
        <v>89</v>
      </c>
      <c s="9" r="B7" t="n">
        <v>0.07000000000000001</v>
      </c>
      <c s="9" r="C7" t="n">
        <v>0.15</v>
      </c>
      <c s="9" r="D7" t="n">
        <v>0.26</v>
      </c>
      <c s="9" r="E7" t="n">
        <v>0.36</v>
      </c>
    </row>
    <row r="8" spans="1:5">
      <c s="3" r="A8" t="s">
        <v>90</v>
      </c>
      <c s="9" r="B8" t="n">
        <v>0.07000000000000001</v>
      </c>
      <c s="9" r="C8" t="n">
        <v>0.15</v>
      </c>
      <c s="9" r="D8" t="n">
        <v>0.25</v>
      </c>
      <c s="9" r="E8" t="n">
        <v>0.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r="1" spans="1:2">
      <c s="1" r="A1" t="s">
        <v>342</v>
      </c>
      <c s="2" r="B1" t="s">
        <v>1</v>
      </c>
    </row>
    <row r="2" spans="1:2">
      <c s="2" r="B2" t="s">
        <v>2</v>
      </c>
    </row>
    <row r="3" spans="1:2">
      <c s="3" r="A3" t="s">
        <v>343</v>
      </c>
      <c s="4" r="B3"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44</v>
      </c>
      <c s="2" r="B1" t="s">
        <v>1</v>
      </c>
      <c s="2" r="C1" t="s">
        <v>345</v>
      </c>
    </row>
    <row r="2" spans="1:3">
      <c s="2" r="B2" t="s">
        <v>2</v>
      </c>
      <c s="2" r="C2" t="s">
        <v>28</v>
      </c>
    </row>
    <row r="3" spans="1:3">
      <c s="3" r="A3" t="s">
        <v>346</v>
      </c>
    </row>
    <row r="4" spans="1:3">
      <c s="3" r="A4" t="s">
        <v>347</v>
      </c>
      <c s="3" r="B4" t="s">
        <v>348</v>
      </c>
      <c s="3" r="C4" t="s">
        <v>349</v>
      </c>
    </row>
    <row r="5" spans="1:3">
      <c s="3" r="A5" t="s">
        <v>350</v>
      </c>
    </row>
    <row r="6" spans="1:3">
      <c s="3" r="A6" t="s">
        <v>347</v>
      </c>
      <c s="3" r="B6" t="s">
        <v>351</v>
      </c>
      <c s="3" r="C6"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s>
  <sheetData>
    <row r="1" spans="1:5">
      <c s="1" r="A1" t="s">
        <v>353</v>
      </c>
      <c s="2" r="B1" t="s">
        <v>69</v>
      </c>
      <c s="2" r="D1" t="s">
        <v>1</v>
      </c>
    </row>
    <row r="2" spans="1:5">
      <c s="2" r="B2" t="s">
        <v>2</v>
      </c>
      <c s="2" r="C2" t="s">
        <v>70</v>
      </c>
      <c s="2" r="D2" t="s">
        <v>2</v>
      </c>
      <c s="2" r="E2" t="s">
        <v>70</v>
      </c>
    </row>
    <row r="3" spans="1:5">
      <c s="3" r="A3" t="s">
        <v>346</v>
      </c>
    </row>
    <row r="4" spans="1:5">
      <c s="3" r="A4" t="s">
        <v>347</v>
      </c>
      <c s="3" r="B4" t="s">
        <v>354</v>
      </c>
      <c s="3" r="C4" t="s">
        <v>355</v>
      </c>
      <c s="3" r="D4" t="s">
        <v>356</v>
      </c>
      <c s="3" r="E4" t="s">
        <v>357</v>
      </c>
    </row>
    <row r="5" spans="1:5">
      <c s="3" r="A5" t="s">
        <v>350</v>
      </c>
    </row>
    <row r="6" spans="1:5">
      <c s="3" r="A6" t="s">
        <v>347</v>
      </c>
      <c s="3" r="B6" t="s">
        <v>358</v>
      </c>
      <c s="3" r="C6" t="s">
        <v>359</v>
      </c>
      <c s="3" r="D6" t="s">
        <v>360</v>
      </c>
      <c s="3" r="E6" t="s">
        <v>358</v>
      </c>
    </row>
    <row r="7" spans="1:5">
      <c s="3" r="A7" t="s">
        <v>361</v>
      </c>
    </row>
    <row r="8" spans="1:5">
      <c s="3" r="A8" t="s">
        <v>347</v>
      </c>
      <c s="3" r="C8" t="s">
        <v>362</v>
      </c>
      <c s="3" r="D8" t="s">
        <v>363</v>
      </c>
      <c s="3" r="E8" t="s">
        <v>364</v>
      </c>
    </row>
    <row r="9" spans="1:5">
      <c s="3" r="A9" t="s">
        <v>347</v>
      </c>
      <c s="3" r="B9" t="s">
        <v>365</v>
      </c>
      <c s="3" r="C9" t="s">
        <v>365</v>
      </c>
      <c s="3" r="D9" t="s">
        <v>365</v>
      </c>
      <c s="3" r="E9" t="s">
        <v>365</v>
      </c>
    </row>
    <row r="10" spans="1:5">
      <c r="A10" t="n"/>
    </row>
    <row r="11" spans="1:5">
      <c s="3" r="A11" t="s">
        <v>366</v>
      </c>
      <c s="3" r="B11" t="s">
        <v>367</v>
      </c>
    </row>
  </sheetData>
  <mergeCells count="5">
    <mergeCell ref="A1:A2"/>
    <mergeCell ref="B1:C1"/>
    <mergeCell ref="D1:E1"/>
    <mergeCell ref="A10:E10"/>
    <mergeCell ref="B11:E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69</v>
      </c>
      <c s="2" r="D1" t="s">
        <v>1</v>
      </c>
    </row>
    <row r="2" spans="1:5">
      <c s="2" r="B2" t="s">
        <v>2</v>
      </c>
      <c s="2" r="C2" t="s">
        <v>70</v>
      </c>
      <c s="2" r="D2" t="s">
        <v>2</v>
      </c>
      <c s="2" r="E2" t="s">
        <v>70</v>
      </c>
    </row>
    <row r="3" spans="1:5">
      <c s="3" r="A3" t="s">
        <v>369</v>
      </c>
    </row>
    <row r="4" spans="1:5">
      <c s="3" r="A4" t="s">
        <v>370</v>
      </c>
      <c s="7" r="B4" t="n">
        <v>11436</v>
      </c>
      <c s="7" r="C4" t="n">
        <v>10153</v>
      </c>
      <c s="7" r="D4" t="n">
        <v>21750</v>
      </c>
      <c s="7" r="E4" t="n">
        <v>21551</v>
      </c>
    </row>
    <row r="5" spans="1:5">
      <c s="3" r="A5" t="s">
        <v>347</v>
      </c>
      <c s="3" r="B5" t="s">
        <v>356</v>
      </c>
      <c s="3" r="C5" t="s">
        <v>371</v>
      </c>
      <c s="3" r="D5" t="s">
        <v>348</v>
      </c>
      <c s="3" r="E5" t="s">
        <v>372</v>
      </c>
    </row>
    <row r="6" spans="1:5">
      <c s="3" r="A6" t="s">
        <v>373</v>
      </c>
    </row>
    <row r="7" spans="1:5">
      <c s="3" r="A7" t="s">
        <v>370</v>
      </c>
      <c s="7" r="B7" t="n">
        <v>6345</v>
      </c>
      <c s="7" r="C7" t="n">
        <v>9034</v>
      </c>
      <c s="7" r="D7" t="n">
        <v>12609</v>
      </c>
      <c s="7" r="E7" t="n">
        <v>18134</v>
      </c>
    </row>
    <row r="8" spans="1:5">
      <c s="3" r="A8" t="s">
        <v>347</v>
      </c>
      <c s="3" r="B8" t="s">
        <v>374</v>
      </c>
      <c s="3" r="C8" t="s">
        <v>375</v>
      </c>
      <c s="3" r="D8" t="s">
        <v>351</v>
      </c>
      <c s="3" r="E8" t="s">
        <v>376</v>
      </c>
    </row>
    <row r="9" spans="1:5">
      <c s="3" r="A9" t="s">
        <v>377</v>
      </c>
    </row>
    <row r="10" spans="1:5">
      <c s="3" r="A10" t="s">
        <v>370</v>
      </c>
      <c s="7" r="B10" t="n">
        <v>627</v>
      </c>
      <c s="7" r="C10" t="n">
        <v>1242</v>
      </c>
      <c s="7" r="D10" t="n">
        <v>7545</v>
      </c>
      <c s="7" r="E10" t="n">
        <v>3502</v>
      </c>
    </row>
    <row r="11" spans="1:5">
      <c s="3" r="A11" t="s">
        <v>347</v>
      </c>
      <c s="3" r="B11" t="s">
        <v>378</v>
      </c>
      <c s="3" r="C11" t="s">
        <v>379</v>
      </c>
      <c s="3" r="D11" t="s">
        <v>380</v>
      </c>
      <c s="3" r="E11" t="s">
        <v>381</v>
      </c>
    </row>
    <row r="12" spans="1:5">
      <c s="3" r="A12" t="s">
        <v>382</v>
      </c>
    </row>
    <row r="13" spans="1:5">
      <c s="3" r="A13" t="s">
        <v>370</v>
      </c>
      <c s="7" r="B13" t="n">
        <v>4802</v>
      </c>
      <c s="7" r="C13" t="n">
        <v>4181</v>
      </c>
      <c s="7" r="D13" t="n">
        <v>8123</v>
      </c>
      <c s="7" r="E13" t="n">
        <v>8509</v>
      </c>
    </row>
    <row r="14" spans="1:5">
      <c s="3" r="A14" t="s">
        <v>347</v>
      </c>
      <c s="3" r="B14" t="s">
        <v>352</v>
      </c>
      <c s="3" r="C14" t="s">
        <v>363</v>
      </c>
      <c s="3" r="D14" t="s">
        <v>363</v>
      </c>
      <c s="3" r="E14" t="s">
        <v>358</v>
      </c>
    </row>
    <row r="15" spans="1:5">
      <c s="3" r="A15" t="s">
        <v>383</v>
      </c>
    </row>
    <row r="16" spans="1:5">
      <c s="3" r="A16" t="s">
        <v>370</v>
      </c>
      <c s="7" r="B16" t="n">
        <v>23210</v>
      </c>
      <c s="7" r="C16" t="n">
        <v>24610</v>
      </c>
      <c s="7" r="D16" t="n">
        <v>50027</v>
      </c>
      <c s="7" r="E16" t="n">
        <v>51696</v>
      </c>
    </row>
    <row r="17" spans="1:5">
      <c s="3" r="A17" t="s">
        <v>347</v>
      </c>
      <c s="3" r="B17" t="s">
        <v>365</v>
      </c>
      <c s="3" r="C17" t="s">
        <v>365</v>
      </c>
      <c s="3" r="D17" t="s">
        <v>365</v>
      </c>
      <c s="3" r="E17" t="s">
        <v>365</v>
      </c>
    </row>
    <row r="18" spans="1:5">
      <c s="3" r="A18" t="s">
        <v>370</v>
      </c>
      <c s="7" r="B18" t="n">
        <v>23210</v>
      </c>
      <c s="7" r="C18" t="n">
        <v>24610</v>
      </c>
      <c s="7" r="D18" t="n">
        <v>50027</v>
      </c>
      <c s="7" r="E18" t="n">
        <v>516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28</v>
      </c>
    </row>
    <row r="2" spans="1:3">
      <c s="3" r="A2" t="s">
        <v>385</v>
      </c>
    </row>
    <row r="3" spans="1:3">
      <c s="3" r="A3" t="s">
        <v>386</v>
      </c>
      <c s="7" r="B3" t="n">
        <v>9750</v>
      </c>
      <c s="7" r="C3" t="n">
        <v>8240</v>
      </c>
    </row>
    <row r="4" spans="1:3">
      <c s="3" r="A4" t="s">
        <v>387</v>
      </c>
    </row>
    <row r="5" spans="1:3">
      <c s="3" r="A5" t="s">
        <v>386</v>
      </c>
      <c s="4" r="B5" t="n">
        <v>606</v>
      </c>
      <c s="4" r="C5" t="n">
        <v>592</v>
      </c>
    </row>
    <row r="6" spans="1:3">
      <c s="3" r="A6" t="s">
        <v>386</v>
      </c>
      <c s="7" r="B6" t="n">
        <v>10356</v>
      </c>
      <c s="7" r="C6" t="n">
        <v>88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88</v>
      </c>
      <c s="2" r="B1" t="s">
        <v>69</v>
      </c>
      <c s="2" r="D1" t="s">
        <v>1</v>
      </c>
      <c s="2" r="F1" t="s">
        <v>345</v>
      </c>
    </row>
    <row r="2" spans="1:6">
      <c s="2" r="B2" t="s">
        <v>389</v>
      </c>
      <c s="2" r="C2" t="s">
        <v>390</v>
      </c>
      <c s="2" r="D2" t="s">
        <v>389</v>
      </c>
      <c s="2" r="E2" t="s">
        <v>390</v>
      </c>
      <c s="2" r="F2" t="s">
        <v>391</v>
      </c>
    </row>
    <row r="3" spans="1:6">
      <c s="3" r="A3" t="s">
        <v>392</v>
      </c>
    </row>
    <row r="4" spans="1:6">
      <c s="3" r="A4" t="s">
        <v>393</v>
      </c>
      <c s="7" r="B4" t="n">
        <v>100000</v>
      </c>
      <c s="7" r="C4" t="n">
        <v>-100000</v>
      </c>
      <c s="7" r="D4" t="n">
        <v>600000</v>
      </c>
      <c s="7" r="E4" t="n">
        <v>100000</v>
      </c>
    </row>
    <row r="5" spans="1:6">
      <c s="3" r="A5" t="s">
        <v>394</v>
      </c>
    </row>
    <row r="6" spans="1:6">
      <c s="3" r="A6" t="s">
        <v>395</v>
      </c>
      <c s="7" r="B6" t="n">
        <v>53000</v>
      </c>
      <c s="4" r="D6" t="n">
        <v>53000</v>
      </c>
      <c s="7" r="F6" t="n">
        <v>50000</v>
      </c>
    </row>
    <row r="7" spans="1:6">
      <c s="3" r="A7" t="s">
        <v>393</v>
      </c>
      <c s="7" r="D7" t="n">
        <v>53000</v>
      </c>
      <c s="7" r="F7" t="n">
        <v>50000</v>
      </c>
    </row>
    <row r="8" spans="1:6">
      <c s="3" r="A8" t="s">
        <v>396</v>
      </c>
      <c s="4" r="B8" t="n">
        <v>1</v>
      </c>
      <c s="4" r="D8" t="n">
        <v>1</v>
      </c>
      <c s="4" r="F8" t="n">
        <v>1</v>
      </c>
    </row>
    <row r="9" spans="1:6">
      <c s="3" r="A9" t="s">
        <v>397</v>
      </c>
      <c s="7" r="B9" t="n">
        <v>6900000</v>
      </c>
      <c s="7" r="D9" t="n">
        <v>6900000</v>
      </c>
      <c s="7" r="F9" t="n">
        <v>67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28</v>
      </c>
    </row>
    <row r="2" spans="1:3">
      <c s="3" r="A2" t="s">
        <v>399</v>
      </c>
    </row>
    <row r="3" spans="1:3">
      <c s="3" r="A3" t="s">
        <v>400</v>
      </c>
      <c s="7" r="B3" t="n">
        <v>26361</v>
      </c>
      <c s="7" r="C3" t="n">
        <v>26356</v>
      </c>
    </row>
    <row r="4" spans="1:3">
      <c s="3" r="A4" t="s">
        <v>401</v>
      </c>
    </row>
    <row r="5" spans="1:3">
      <c s="3" r="A5" t="s">
        <v>400</v>
      </c>
    </row>
    <row r="6" spans="1:3">
      <c s="3" r="A6" t="s">
        <v>402</v>
      </c>
    </row>
    <row r="7" spans="1:3">
      <c s="3" r="A7" t="s">
        <v>400</v>
      </c>
    </row>
    <row r="8" spans="1:3">
      <c s="3" r="A8" t="s">
        <v>400</v>
      </c>
      <c s="7" r="B8" t="n">
        <v>26361</v>
      </c>
      <c s="7" r="C8" t="n">
        <v>263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6" r="A3" t="s">
        <v>71</v>
      </c>
    </row>
    <row r="4" spans="1:5">
      <c s="3" r="A4" t="s">
        <v>72</v>
      </c>
      <c s="7" r="B4" t="n">
        <v>14159</v>
      </c>
      <c s="7" r="C4" t="n">
        <v>13091</v>
      </c>
      <c s="7" r="D4" t="n">
        <v>32311</v>
      </c>
      <c s="7" r="E4" t="n">
        <v>28010</v>
      </c>
    </row>
    <row r="5" spans="1:5">
      <c s="3" r="A5" t="s">
        <v>73</v>
      </c>
      <c s="4" r="B5" t="n">
        <v>9051</v>
      </c>
      <c s="4" r="C5" t="n">
        <v>11519</v>
      </c>
      <c s="4" r="D5" t="n">
        <v>17716</v>
      </c>
      <c s="4" r="E5" t="n">
        <v>23686</v>
      </c>
    </row>
    <row r="6" spans="1:5">
      <c s="3" r="A6" t="s">
        <v>74</v>
      </c>
      <c s="4" r="B6" t="n">
        <v>23210</v>
      </c>
      <c s="4" r="C6" t="n">
        <v>24610</v>
      </c>
      <c s="4" r="D6" t="n">
        <v>50027</v>
      </c>
      <c s="4" r="E6" t="n">
        <v>51696</v>
      </c>
    </row>
    <row r="7" spans="1:5">
      <c s="3" r="A7" t="s">
        <v>75</v>
      </c>
      <c s="4" r="B7" t="n">
        <v>9888</v>
      </c>
      <c s="4" r="C7" t="n">
        <v>8847</v>
      </c>
      <c s="4" r="D7" t="n">
        <v>18692</v>
      </c>
      <c s="4" r="E7" t="n">
        <v>18552</v>
      </c>
    </row>
    <row r="8" spans="1:5">
      <c s="3" r="A8" t="s">
        <v>76</v>
      </c>
      <c s="4" r="B8" t="n">
        <v>13322</v>
      </c>
      <c s="4" r="C8" t="n">
        <v>15763</v>
      </c>
      <c s="4" r="D8" t="n">
        <v>31335</v>
      </c>
      <c s="4" r="E8" t="n">
        <v>33144</v>
      </c>
    </row>
    <row r="9" spans="1:5">
      <c s="6" r="A9" t="s">
        <v>77</v>
      </c>
    </row>
    <row r="10" spans="1:5">
      <c s="3" r="A10" t="s">
        <v>78</v>
      </c>
      <c s="4" r="B10" t="n">
        <v>4437</v>
      </c>
      <c s="4" r="C10" t="n">
        <v>3337</v>
      </c>
      <c s="4" r="D10" t="n">
        <v>8525</v>
      </c>
      <c s="4" r="E10" t="n">
        <v>6933</v>
      </c>
    </row>
    <row r="11" spans="1:5">
      <c s="3" r="A11" t="s">
        <v>79</v>
      </c>
      <c s="7" r="B11" t="n">
        <v>5216</v>
      </c>
      <c s="4" r="C11" t="n">
        <v>4661</v>
      </c>
      <c s="7" r="D11" t="n">
        <v>9672</v>
      </c>
      <c s="4" r="E11" t="n">
        <v>8990</v>
      </c>
    </row>
    <row r="12" spans="1:5">
      <c s="3" r="A12" t="s">
        <v>80</v>
      </c>
      <c s="7" r="C12" t="n">
        <v>12</v>
      </c>
      <c s="4" r="E12" t="n">
        <v>30</v>
      </c>
    </row>
    <row r="13" spans="1:5">
      <c s="3" r="A13" t="s">
        <v>81</v>
      </c>
      <c s="4" r="E13" t="n">
        <v>57</v>
      </c>
    </row>
    <row r="14" spans="1:5">
      <c s="3" r="A14" t="s">
        <v>82</v>
      </c>
      <c s="7" r="B14" t="n">
        <v>9653</v>
      </c>
      <c s="7" r="C14" t="n">
        <v>8010</v>
      </c>
      <c s="7" r="D14" t="n">
        <v>18197</v>
      </c>
      <c s="4" r="E14" t="n">
        <v>16010</v>
      </c>
    </row>
    <row r="15" spans="1:5">
      <c s="3" r="A15" t="s">
        <v>83</v>
      </c>
      <c s="4" r="B15" t="n">
        <v>3669</v>
      </c>
      <c s="4" r="C15" t="n">
        <v>7753</v>
      </c>
      <c s="4" r="D15" t="n">
        <v>13138</v>
      </c>
      <c s="4" r="E15" t="n">
        <v>17134</v>
      </c>
    </row>
    <row r="16" spans="1:5">
      <c s="3" r="A16" t="s">
        <v>84</v>
      </c>
      <c s="4" r="B16" t="n">
        <v>52</v>
      </c>
      <c s="4" r="C16" t="n">
        <v>-27</v>
      </c>
      <c s="4" r="D16" t="n">
        <v>103</v>
      </c>
      <c s="4" r="E16" t="n">
        <v>-114</v>
      </c>
    </row>
    <row r="17" spans="1:5">
      <c s="3" r="A17" t="s">
        <v>85</v>
      </c>
      <c s="4" r="B17" t="n">
        <v>3721</v>
      </c>
      <c s="4" r="C17" t="n">
        <v>7726</v>
      </c>
      <c s="4" r="D17" t="n">
        <v>13241</v>
      </c>
      <c s="4" r="E17" t="n">
        <v>17020</v>
      </c>
    </row>
    <row r="18" spans="1:5">
      <c s="3" r="A18" t="s">
        <v>86</v>
      </c>
      <c s="4" r="B18" t="n">
        <v>1572</v>
      </c>
      <c s="4" r="C18" t="n">
        <v>3030</v>
      </c>
      <c s="4" r="D18" t="n">
        <v>5125</v>
      </c>
      <c s="4" r="E18" t="n">
        <v>6069</v>
      </c>
    </row>
    <row r="19" spans="1:5">
      <c s="3" r="A19" t="s">
        <v>87</v>
      </c>
      <c s="7" r="B19" t="n">
        <v>2149</v>
      </c>
      <c s="7" r="C19" t="n">
        <v>4696</v>
      </c>
      <c s="7" r="D19" t="n">
        <v>8116</v>
      </c>
      <c s="7" r="E19" t="n">
        <v>10951</v>
      </c>
    </row>
    <row r="20" spans="1:5">
      <c s="6" r="A20" t="s">
        <v>88</v>
      </c>
    </row>
    <row r="21" spans="1:5">
      <c s="3" r="A21" t="s">
        <v>89</v>
      </c>
      <c s="9" r="B21" t="n">
        <v>0.07000000000000001</v>
      </c>
      <c s="9" r="C21" t="n">
        <v>0.15</v>
      </c>
      <c s="9" r="D21" t="n">
        <v>0.26</v>
      </c>
      <c s="9" r="E21" t="n">
        <v>0.36</v>
      </c>
    </row>
    <row r="22" spans="1:5">
      <c s="3" r="A22" t="s">
        <v>90</v>
      </c>
      <c s="9" r="B22" t="n">
        <v>0.07000000000000001</v>
      </c>
      <c s="9" r="C22" t="n">
        <v>0.15</v>
      </c>
      <c s="9" r="D22" t="n">
        <v>0.25</v>
      </c>
      <c s="9" r="E22" t="n">
        <v>0.34</v>
      </c>
    </row>
    <row r="23" spans="1:5">
      <c s="6" r="A23" t="s">
        <v>91</v>
      </c>
    </row>
    <row r="24" spans="1:5">
      <c s="3" r="A24" t="s">
        <v>92</v>
      </c>
      <c s="4" r="B24" t="n">
        <v>31522</v>
      </c>
      <c s="4" r="C24" t="n">
        <v>30590</v>
      </c>
      <c s="4" r="D24" t="n">
        <v>31429</v>
      </c>
      <c s="4" r="E24" t="n">
        <v>30533</v>
      </c>
    </row>
    <row r="25" spans="1:5">
      <c s="3" r="A25" t="s">
        <v>93</v>
      </c>
      <c s="4" r="B25" t="n">
        <v>32400</v>
      </c>
      <c s="4" r="C25" t="n">
        <v>31882</v>
      </c>
      <c s="4" r="D25" t="n">
        <v>32345</v>
      </c>
      <c s="4" r="E25" t="n">
        <v>31923</v>
      </c>
    </row>
    <row r="26" spans="1:5">
      <c s="3" r="A26" t="s">
        <v>87</v>
      </c>
      <c s="7" r="B26" t="n">
        <v>2149</v>
      </c>
      <c s="7" r="C26" t="n">
        <v>4696</v>
      </c>
      <c s="7" r="D26" t="n">
        <v>8116</v>
      </c>
      <c s="7" r="E26" t="n">
        <v>10951</v>
      </c>
    </row>
    <row r="27" spans="1:5">
      <c s="6" r="A27" t="s">
        <v>94</v>
      </c>
    </row>
    <row r="28" spans="1:5">
      <c s="3" r="A28" t="s">
        <v>95</v>
      </c>
      <c s="4" r="B28" t="n">
        <v>146</v>
      </c>
      <c s="4" r="C28" t="n">
        <v>-89</v>
      </c>
      <c s="4" r="D28" t="n">
        <v>-602</v>
      </c>
      <c s="4" r="E28" t="n">
        <v>-141</v>
      </c>
    </row>
    <row r="29" spans="1:5">
      <c s="3" r="A29" t="s">
        <v>96</v>
      </c>
      <c s="7" r="B29" t="n">
        <v>2295</v>
      </c>
      <c s="7" r="C29" t="n">
        <v>4607</v>
      </c>
      <c s="7" r="D29" t="n">
        <v>7514</v>
      </c>
      <c s="7" r="E29" t="n">
        <v>10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403</v>
      </c>
      <c s="2" r="B1" t="s">
        <v>69</v>
      </c>
      <c s="2" r="D1" t="s">
        <v>1</v>
      </c>
    </row>
    <row r="2" spans="1:5">
      <c s="2" r="B2" t="s">
        <v>2</v>
      </c>
      <c s="2" r="C2" t="s">
        <v>70</v>
      </c>
      <c s="2" r="D2" t="s">
        <v>2</v>
      </c>
      <c s="2" r="E2" t="s">
        <v>70</v>
      </c>
    </row>
    <row r="3" spans="1:5">
      <c s="3" r="A3" t="s">
        <v>404</v>
      </c>
      <c s="7" r="D3" t="n">
        <v>0</v>
      </c>
    </row>
    <row r="4" spans="1:5">
      <c s="3" r="A4" t="s">
        <v>405</v>
      </c>
      <c s="7" r="B4" t="n">
        <v>500000</v>
      </c>
      <c s="7" r="C4" t="n">
        <v>500000</v>
      </c>
      <c s="4" r="D4" t="n">
        <v>1000000</v>
      </c>
      <c s="7" r="E4" t="n">
        <v>1000000</v>
      </c>
    </row>
    <row r="5" spans="1:5">
      <c s="3" r="A5" t="s">
        <v>406</v>
      </c>
      <c s="7" r="B5" t="n">
        <v>0</v>
      </c>
      <c s="7" r="D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07</v>
      </c>
      <c s="2" r="B1" t="s">
        <v>389</v>
      </c>
    </row>
    <row r="2" spans="1:2">
      <c s="3" r="A2" t="s">
        <v>408</v>
      </c>
      <c s="7" r="B2" t="n">
        <v>924</v>
      </c>
    </row>
    <row r="3" spans="1:2">
      <c s="4" r="A3" t="n">
        <v>2016</v>
      </c>
      <c s="4" r="B3" t="n">
        <v>1780</v>
      </c>
    </row>
    <row r="4" spans="1:2">
      <c s="4" r="A4" t="n">
        <v>2017</v>
      </c>
      <c s="4" r="B4" t="n">
        <v>1426</v>
      </c>
    </row>
    <row r="5" spans="1:2">
      <c s="4" r="A5" t="n">
        <v>2018</v>
      </c>
      <c s="4" r="B5" t="n">
        <v>808</v>
      </c>
    </row>
    <row r="6" spans="1:2">
      <c s="4" r="A6" t="n">
        <v>2019</v>
      </c>
      <c s="4" r="B6" t="n">
        <v>73</v>
      </c>
    </row>
    <row r="7" spans="1:2">
      <c s="3" r="A7" t="s">
        <v>409</v>
      </c>
      <c s="4" r="B7" t="n">
        <v>81</v>
      </c>
    </row>
    <row r="8" spans="1:2">
      <c s="3" r="A8" t="s">
        <v>410</v>
      </c>
      <c s="7" r="B8" t="n">
        <v>50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11</v>
      </c>
      <c s="2" r="B1" t="s">
        <v>412</v>
      </c>
    </row>
    <row r="2" spans="1:2">
      <c s="3" r="A2" t="s">
        <v>413</v>
      </c>
      <c s="7" r="B2" t="n">
        <v>5000000</v>
      </c>
    </row>
    <row r="3" spans="1:2">
      <c s="3" r="A3" t="s">
        <v>414</v>
      </c>
      <c s="4" r="B3" t="n">
        <v>750000</v>
      </c>
    </row>
    <row r="4" spans="1:2">
      <c s="3" r="A4" t="s">
        <v>415</v>
      </c>
      <c s="7" r="B4" t="n">
        <v>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70</v>
      </c>
    </row>
    <row r="3" spans="1:3">
      <c s="6" r="A3" t="s">
        <v>98</v>
      </c>
    </row>
    <row r="4" spans="1:3">
      <c s="3" r="A4" t="s">
        <v>87</v>
      </c>
      <c s="7" r="B4" t="n">
        <v>8116000</v>
      </c>
      <c s="7" r="C4" t="n">
        <v>10951000</v>
      </c>
    </row>
    <row r="5" spans="1:3">
      <c s="6" r="A5" t="s">
        <v>99</v>
      </c>
    </row>
    <row r="6" spans="1:3">
      <c s="3" r="A6" t="s">
        <v>100</v>
      </c>
      <c s="4" r="B6" t="n">
        <v>1237000</v>
      </c>
      <c s="4" r="C6" t="n">
        <v>940000</v>
      </c>
    </row>
    <row r="7" spans="1:3">
      <c s="3" r="A7" t="s">
        <v>101</v>
      </c>
      <c s="7" r="B7" t="n">
        <v>4554000</v>
      </c>
      <c s="4" r="C7" t="n">
        <v>4034000</v>
      </c>
    </row>
    <row r="8" spans="1:3">
      <c s="3" r="A8" t="s">
        <v>102</v>
      </c>
      <c s="4" r="C8" t="n">
        <v>30000</v>
      </c>
    </row>
    <row r="9" spans="1:3">
      <c s="3" r="A9" t="s">
        <v>103</v>
      </c>
      <c s="7" r="B9" t="n">
        <v>997000</v>
      </c>
      <c s="4" r="C9" t="n">
        <v>2224000</v>
      </c>
    </row>
    <row r="10" spans="1:3">
      <c s="3" r="A10" t="s">
        <v>104</v>
      </c>
      <c s="4" r="B10" t="n">
        <v>3000</v>
      </c>
      <c s="4" r="C10" t="n">
        <v>-93000</v>
      </c>
    </row>
    <row r="11" spans="1:3">
      <c s="3" r="A11" t="s">
        <v>105</v>
      </c>
      <c s="4" r="B11" t="n">
        <v>-1052000</v>
      </c>
      <c s="4" r="C11" t="n">
        <v>-855000</v>
      </c>
    </row>
    <row r="12" spans="1:3">
      <c s="3" r="A12" t="s">
        <v>106</v>
      </c>
      <c s="4" r="B12" t="n">
        <v>-82000</v>
      </c>
      <c s="4" r="C12" t="n">
        <v>-28000</v>
      </c>
    </row>
    <row r="13" spans="1:3">
      <c s="3" r="A13" t="s">
        <v>107</v>
      </c>
      <c s="4" r="B13" t="n">
        <v>3000</v>
      </c>
      <c s="4" r="C13" t="n">
        <v>-23000</v>
      </c>
    </row>
    <row r="14" spans="1:3">
      <c s="3" r="A14" t="s">
        <v>108</v>
      </c>
      <c s="4" r="B14" t="n">
        <v>2094000</v>
      </c>
      <c s="4" r="C14" t="n">
        <v>1657000</v>
      </c>
    </row>
    <row r="15" spans="1:3">
      <c s="3" r="A15" t="s">
        <v>109</v>
      </c>
      <c s="4" r="B15" t="n">
        <v>-1980000</v>
      </c>
      <c s="4" r="C15" t="n">
        <v>-1543000</v>
      </c>
    </row>
    <row r="16" spans="1:3">
      <c s="6" r="A16" t="s">
        <v>110</v>
      </c>
    </row>
    <row r="17" spans="1:3">
      <c s="3" r="A17" t="s">
        <v>111</v>
      </c>
      <c s="4" r="B17" t="n">
        <v>6861000</v>
      </c>
      <c s="4" r="C17" t="n">
        <v>4183000</v>
      </c>
    </row>
    <row r="18" spans="1:3">
      <c s="3" r="A18" t="s">
        <v>112</v>
      </c>
      <c s="4" r="B18" t="n">
        <v>-4428000</v>
      </c>
      <c s="4" r="C18" t="n">
        <v>-1658000</v>
      </c>
    </row>
    <row r="19" spans="1:3">
      <c s="3" r="A19" t="s">
        <v>40</v>
      </c>
      <c s="4" r="B19" t="n">
        <v>-39000</v>
      </c>
      <c s="4" r="C19" t="n">
        <v>-321000</v>
      </c>
    </row>
    <row r="20" spans="1:3">
      <c s="3" r="A20" t="s">
        <v>41</v>
      </c>
      <c s="4" r="B20" t="n">
        <v>-1521000</v>
      </c>
      <c s="4" r="C20" t="n">
        <v>-1660000</v>
      </c>
    </row>
    <row r="21" spans="1:3">
      <c s="3" r="A21" t="s">
        <v>113</v>
      </c>
      <c s="4" r="B21" t="n">
        <v>256000</v>
      </c>
      <c s="4" r="C21" t="n">
        <v>-649000</v>
      </c>
    </row>
    <row r="22" spans="1:3">
      <c s="3" r="A22" t="s">
        <v>114</v>
      </c>
      <c s="7" r="B22" t="n">
        <v>1774000</v>
      </c>
      <c s="4" r="C22" t="n">
        <v>1380000</v>
      </c>
    </row>
    <row r="23" spans="1:3">
      <c s="3" r="A23" t="s">
        <v>115</v>
      </c>
      <c s="4" r="C23" t="n">
        <v>-215000</v>
      </c>
    </row>
    <row r="24" spans="1:3">
      <c s="3" r="A24" t="s">
        <v>116</v>
      </c>
      <c s="7" r="B24" t="n">
        <v>16793000</v>
      </c>
      <c s="4" r="C24" t="n">
        <v>18354000</v>
      </c>
    </row>
    <row r="25" spans="1:3">
      <c s="6" r="A25" t="s">
        <v>117</v>
      </c>
    </row>
    <row r="26" spans="1:3">
      <c s="3" r="A26" t="s">
        <v>118</v>
      </c>
      <c s="7" r="B26" t="n">
        <v>-2388000</v>
      </c>
      <c s="4" r="C26" t="n">
        <v>-1946000</v>
      </c>
    </row>
    <row r="27" spans="1:3">
      <c s="3" r="A27" t="s">
        <v>119</v>
      </c>
      <c s="4" r="C27" t="n">
        <v>135000</v>
      </c>
    </row>
    <row r="28" spans="1:3">
      <c s="3" r="A28" t="s">
        <v>120</v>
      </c>
      <c s="7" r="B28" t="n">
        <v>-2388000</v>
      </c>
      <c s="4" r="C28" t="n">
        <v>-1811000</v>
      </c>
    </row>
    <row r="29" spans="1:3">
      <c s="6" r="A29" t="s">
        <v>121</v>
      </c>
    </row>
    <row r="30" spans="1:3">
      <c s="3" r="A30" t="s">
        <v>122</v>
      </c>
      <c s="4" r="B30" t="n">
        <v>4764000</v>
      </c>
      <c s="4" r="C30" t="n">
        <v>2398000</v>
      </c>
    </row>
    <row r="31" spans="1:3">
      <c s="3" r="A31" t="s">
        <v>123</v>
      </c>
      <c s="4" r="B31" t="n">
        <v>680000</v>
      </c>
      <c s="4" r="C31" t="n">
        <v>632000</v>
      </c>
    </row>
    <row r="32" spans="1:3">
      <c s="3" r="A32" t="s">
        <v>109</v>
      </c>
      <c s="4" r="B32" t="n">
        <v>1980000</v>
      </c>
      <c s="4" r="C32" t="n">
        <v>1543000</v>
      </c>
    </row>
    <row r="33" spans="1:3">
      <c s="3" r="A33" t="s">
        <v>124</v>
      </c>
      <c s="4" r="B33" t="n">
        <v>-5571000</v>
      </c>
      <c s="4" r="C33" t="n">
        <v>-3566000</v>
      </c>
    </row>
    <row r="34" spans="1:3">
      <c s="3" r="A34" t="s">
        <v>125</v>
      </c>
      <c s="4" r="B34" t="n">
        <v>1853000</v>
      </c>
      <c s="4" r="C34" t="n">
        <v>1007000</v>
      </c>
    </row>
    <row r="35" spans="1:3">
      <c s="3" r="A35" t="s">
        <v>126</v>
      </c>
      <c s="4" r="B35" t="n">
        <v>-23000</v>
      </c>
      <c s="4" r="C35" t="n">
        <v>-12000</v>
      </c>
    </row>
    <row r="36" spans="1:3">
      <c s="3" r="A36" t="s">
        <v>127</v>
      </c>
      <c s="4" r="B36" t="n">
        <v>16235000</v>
      </c>
      <c s="4" r="C36" t="n">
        <v>17538000</v>
      </c>
    </row>
    <row r="37" spans="1:3">
      <c s="3" r="A37" t="s">
        <v>128</v>
      </c>
      <c s="4" r="B37" t="n">
        <v>115464000</v>
      </c>
      <c s="4" r="C37" t="n">
        <v>89371000</v>
      </c>
    </row>
    <row r="38" spans="1:3">
      <c s="3" r="A38" t="s">
        <v>129</v>
      </c>
      <c s="4" r="B38" t="n">
        <v>131699000</v>
      </c>
      <c s="4" r="C38" t="n">
        <v>106909000</v>
      </c>
    </row>
    <row r="39" spans="1:3">
      <c s="6" r="A39" t="s">
        <v>130</v>
      </c>
    </row>
    <row r="40" spans="1:3">
      <c s="3" r="A40" t="s">
        <v>131</v>
      </c>
      <c s="4" r="B40" t="n">
        <v>3920000</v>
      </c>
      <c s="4" r="C40" t="n">
        <v>2702000</v>
      </c>
    </row>
    <row r="41" spans="1:3">
      <c s="3" r="A41" t="s">
        <v>132</v>
      </c>
      <c s="7" r="B41" t="n">
        <v>582000</v>
      </c>
      <c s="7" r="C41" t="n">
        <v>78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6" r="A3" t="s">
        <v>134</v>
      </c>
    </row>
    <row r="4" spans="1:2">
      <c s="3" r="A4" t="s">
        <v>135</v>
      </c>
      <c s="3"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6" r="A3" t="s">
        <v>134</v>
      </c>
    </row>
    <row r="4" spans="1:2">
      <c s="3" r="A4" t="s">
        <v>138</v>
      </c>
      <c s="3"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v>
      </c>
    </row>
    <row r="3" spans="1:2">
      <c s="6" r="A3" t="s">
        <v>134</v>
      </c>
    </row>
    <row r="4" spans="1:2">
      <c s="3" r="A4" t="s">
        <v>141</v>
      </c>
      <c s="3"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43</v>
      </c>
      <c s="2" r="B1" t="s">
        <v>1</v>
      </c>
    </row>
    <row r="2" spans="1:2">
      <c s="2" r="B2" t="s">
        <v>2</v>
      </c>
    </row>
    <row r="3" spans="1:2">
      <c s="6" r="A3" t="s">
        <v>134</v>
      </c>
    </row>
    <row r="4" spans="1:2">
      <c s="3" r="A4" t="s">
        <v>144</v>
      </c>
      <c s="3"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Recent Accounting Pron</vt:lpstr>
      <vt:lpstr>Note 3 - Balance Sheet Componen</vt:lpstr>
      <vt:lpstr>Note 4 - Stockholders' Equity</vt:lpstr>
      <vt:lpstr>Note 5 - Income Taxes</vt:lpstr>
      <vt:lpstr>Note 6 - Net Income Per Share</vt:lpstr>
      <vt:lpstr>Note 7 - Customer and Geographi</vt:lpstr>
      <vt:lpstr>Note 8 - Fair Value Measurement</vt:lpstr>
      <vt:lpstr>Note 9 - Commitments and Contin</vt:lpstr>
      <vt:lpstr>Note 10 - Subsequent Event - Ac</vt:lpstr>
      <vt:lpstr>Significant Accounting Policies</vt:lpstr>
      <vt:lpstr>Note 3 - Balance Sheet Compon17</vt:lpstr>
      <vt:lpstr>Note 4 - Stockholders' Equity (</vt:lpstr>
      <vt:lpstr>Note 6 - Net Income Per Share (</vt:lpstr>
      <vt:lpstr>Note 7 - Customer and Geograp20</vt:lpstr>
      <vt:lpstr>Note 8 - Fair Value Measureme21</vt:lpstr>
      <vt:lpstr>Note 9 - Commitments and Cont22</vt:lpstr>
      <vt:lpstr>Note 3 - Balance Sheet Compon23</vt:lpstr>
      <vt:lpstr>Note 3 - Property and Equipment</vt:lpstr>
      <vt:lpstr>Note 4 - Stockholders' Equity25</vt:lpstr>
      <vt:lpstr>Note 4 - Stock Options, Valuati</vt:lpstr>
      <vt:lpstr>Note 4 - Nonvested Restricted S</vt:lpstr>
      <vt:lpstr>Note 4 - Allocation of Recogniz</vt:lpstr>
      <vt:lpstr>Note 4 - Stock Options Activity</vt:lpstr>
      <vt:lpstr>Note 5 - Income Taxes (Details </vt:lpstr>
      <vt:lpstr>Note 6 - Antidilutive Securitie</vt:lpstr>
      <vt:lpstr>Note 6 - Calculation of Earning</vt:lpstr>
      <vt:lpstr>Note 7 - Customer and Geograp33</vt:lpstr>
      <vt:lpstr>Note 7 - Receivables Percentage</vt:lpstr>
      <vt:lpstr>Note 7 - Revenue Percentage by </vt:lpstr>
      <vt:lpstr>Note 7 - Revenues by Geographic</vt:lpstr>
      <vt:lpstr>Note 7 - Long-lived Assets by G</vt:lpstr>
      <vt:lpstr>Note 8 - Fair Value Measureme38</vt:lpstr>
      <vt:lpstr>Note 8 - Fair Value, Assets Mea</vt:lpstr>
      <vt:lpstr>Note 9 - Commitments and Cont40</vt:lpstr>
      <vt:lpstr>Note 9 - Future Minimum Lease P</vt:lpstr>
      <vt:lpstr>Note 10 - Subsequent Event -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2:52:15Z</dcterms:created>
  <dcterms:modified xmlns:dcterms="http://purl.org/dc/terms/" xmlns:xsi="http://www.w3.org/2001/XMLSchema-instance" xsi:type="dcterms:W3CDTF">2015-08-03T12:52:15Z</dcterms:modified>
  <dc:title xmlns:dc="http://purl.org/dc/elements/1.1/">Untitled</dc:title>
  <dc:description xmlns:dc="http://purl.org/dc/elements/1.1/"/>
  <dc:subject xmlns:dc="http://purl.org/dc/elements/1.1/"/>
  <cp:keywords/>
  <cp:category/>
</cp:coreProperties>
</file>